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 OF CHANGES6" sheetId="6" r:id="rId6"/>
    <s:sheet name="CONDENSED STATEMENTS OF CASH FL" sheetId="7" r:id="rId7"/>
    <s:sheet name="Business Organization, Nature o" sheetId="8" r:id="rId8"/>
    <s:sheet name="Liquidity and Management Plans" sheetId="9" r:id="rId9"/>
    <s:sheet name="Summary of Significant Accounti" sheetId="10" r:id="rId10"/>
    <s:sheet name="Commitments and Contingencies" sheetId="11" r:id="rId11"/>
    <s:sheet name="Stockholders' Equity" sheetId="12" r:id="rId12"/>
    <s:sheet name="Stock Based Compensation" sheetId="13" r:id="rId13"/>
    <s:sheet name="Related Party" sheetId="14" r:id="rId14"/>
    <s:sheet name="Subsequent Events" sheetId="15" r:id="rId15"/>
    <s:sheet name="Summary of Significant Accoun16" sheetId="16" r:id="rId16"/>
    <s:sheet name="Summary of Significant Accoun17" sheetId="17" r:id="rId17"/>
    <s:sheet name="Commitments and Contingencies (" sheetId="18" r:id="rId18"/>
    <s:sheet name="Stock Based Compensation (Table" sheetId="19" r:id="rId19"/>
    <s:sheet name="Liquidity and Management Plans " sheetId="20" r:id="rId20"/>
    <s:sheet name="Summary of Significant Accoun21" sheetId="21" r:id="rId21"/>
    <s:sheet name="Summary of Significant Accoun22" sheetId="22" r:id="rId22"/>
    <s:sheet name="Commitments and Contingencies23" sheetId="23" r:id="rId23"/>
    <s:sheet name="Commitments and Contingencies24" sheetId="24" r:id="rId24"/>
    <s:sheet name="Stockholders' Equity (Details T" sheetId="25" r:id="rId25"/>
    <s:sheet name="Stock Based Compensation (Detai" sheetId="26" r:id="rId26"/>
    <s:sheet name="Stock Based Compensation (Det27" sheetId="27" r:id="rId27"/>
    <s:sheet name="Stock Based Compensation (Det28" sheetId="28" r:id="rId28"/>
    <s:sheet name="Stock Based Compensation (Det29" sheetId="29" r:id="rId29"/>
    <s:sheet name="Stock Based Compensation (Det30" sheetId="30" r:id="rId30"/>
    <s:sheet name="Stock Based Compensation (Det31" sheetId="31" r:id="rId31"/>
    <s:sheet name="Stock Based Compensation (Det32" sheetId="32" r:id="rId32"/>
    <s:sheet name="Stock Based Compensation (Det33" sheetId="33" r:id="rId33"/>
    <s:sheet name="Stock Based Compensation (Det34" sheetId="34" r:id="rId34"/>
    <s:sheet name="Related Party (Details Textual)" sheetId="35" r:id="rId35"/>
    <s:sheet name="Subsequent Events (Details Text" sheetId="36" r:id="rId36"/>
  </s:sheets>
  <s:definedNames/>
  <s:calcPr calcId="124519" calcMode="auto" fullCalcOnLoad="1"/>
</s:workbook>
</file>

<file path=xl/sharedStrings.xml><?xml version="1.0" encoding="utf-8"?>
<sst xmlns="http://schemas.openxmlformats.org/spreadsheetml/2006/main" uniqueCount="492">
  <si>
    <t>Document And Entity Information - shares</t>
  </si>
  <si>
    <t>9 Months Ended</t>
  </si>
  <si>
    <t>Sep. 30, 2016</t>
  </si>
  <si>
    <t>Nov. 03,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Energous Corp</t>
  </si>
  <si>
    <t>Entity Central Index Key</t>
  </si>
  <si>
    <t>Current Fiscal Year End Date</t>
  </si>
  <si>
    <t>--12-31</t>
  </si>
  <si>
    <t>Entity Filer Category</t>
  </si>
  <si>
    <t>Accelerated Filer</t>
  </si>
  <si>
    <t>Trading Symbol</t>
  </si>
  <si>
    <t>WATT</t>
  </si>
  <si>
    <t>Entity Common Stock, Shares Outstanding</t>
  </si>
  <si>
    <t>CONDENSED BALANCE SHEETS - USD ($)</t>
  </si>
  <si>
    <t>Dec. 31, 2015</t>
  </si>
  <si>
    <t>Current assets:</t>
  </si>
  <si>
    <t>Cash and cash equivalents</t>
  </si>
  <si>
    <t>Accounts receivable</t>
  </si>
  <si>
    <t>Prepaid expenses and other current assets</t>
  </si>
  <si>
    <t>Prepaid rent, current</t>
  </si>
  <si>
    <t>Total current assets</t>
  </si>
  <si>
    <t>Property and equipment, net</t>
  </si>
  <si>
    <t>Prepaid rent, non-current</t>
  </si>
  <si>
    <t>Other assets</t>
  </si>
  <si>
    <t>Total assets</t>
  </si>
  <si>
    <t>Current liabilities:</t>
  </si>
  <si>
    <t>Accounts payable</t>
  </si>
  <si>
    <t>Accrued expenses</t>
  </si>
  <si>
    <t>Deferred revenue</t>
  </si>
  <si>
    <t>Total current liabilities</t>
  </si>
  <si>
    <t>Commitments and contingencies</t>
  </si>
  <si>
    <t xml:space="preserve"> </t>
  </si>
  <si>
    <t>Stockholders’ equity</t>
  </si>
  <si>
    <t>Preferred Stock, $0.00001 par value, 10,000,000 shares authorized at September 30, 2016 and December 31, 2015; no shares issued or outstanding</t>
  </si>
  <si>
    <t>Common Stock, $0.00001 par value, 50,000,000 shares authorized at September 30, 2016 and December 31, 2015; 18,999,193 and 16,298,208 shares issued and outstanding at September 30, 2016 and December 31, 2015, respectively.</t>
  </si>
  <si>
    <t>Additional paid-in capital</t>
  </si>
  <si>
    <t>Accumulated deficit</t>
  </si>
  <si>
    <t>Total stockholders’ equity</t>
  </si>
  <si>
    <t>Total liabilities and stockholders’ equity</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Sep. 30, 2015</t>
  </si>
  <si>
    <t>Revenue</t>
  </si>
  <si>
    <t>Operating expenses:</t>
  </si>
  <si>
    <t>Research and development</t>
  </si>
  <si>
    <t>Sales and marketing</t>
  </si>
  <si>
    <t>General and administrative</t>
  </si>
  <si>
    <t>Total operating expenses</t>
  </si>
  <si>
    <t>Loss from operations</t>
  </si>
  <si>
    <t>Other income:</t>
  </si>
  <si>
    <t>Interest income</t>
  </si>
  <si>
    <t>Total</t>
  </si>
  <si>
    <t>Net loss</t>
  </si>
  <si>
    <t>Basic and diluted loss per common share</t>
  </si>
  <si>
    <t>Weighted average shares outstanding, basic and diluted</t>
  </si>
  <si>
    <t>CONDENSED STATEMENT OF CHANGES IN STOCKHOLDERS' EQUITY - 9 months ended Sep. 30, 2016 - USD ($)</t>
  </si>
  <si>
    <t>Common Stock [Member]</t>
  </si>
  <si>
    <t>Additional Paid-in Capital [Member]</t>
  </si>
  <si>
    <t>Accumulated Deficit [Member]</t>
  </si>
  <si>
    <t>Balance at Dec. 31, 2015</t>
  </si>
  <si>
    <t>Balance (in shares) at Dec. 31, 2015</t>
  </si>
  <si>
    <t>Stock-based compensation - stock options</t>
  </si>
  <si>
    <t>Stock-based compensation - restricted stock units ("RSUs")</t>
  </si>
  <si>
    <t>Stock-based compensation - employee stock purchase plan ("ESPP")</t>
  </si>
  <si>
    <t>Stock-based compensation - performance share units ("PSUs")</t>
  </si>
  <si>
    <t>Stock-based compensation - deferred stock units ("DSUs")</t>
  </si>
  <si>
    <t>Issuance of shares for RSUs</t>
  </si>
  <si>
    <t>Issuance of shares for RSUs (in shares)</t>
  </si>
  <si>
    <t>Shares repurchased for tax withholdings on vesting of RSUs</t>
  </si>
  <si>
    <t>Shares repurchased for tax withholdings on vesting of RSUs (in shares)</t>
  </si>
  <si>
    <t>Issuance of shares for PSUs</t>
  </si>
  <si>
    <t>Issuance of shares for PSUs (in shares)</t>
  </si>
  <si>
    <t>Shares repurchased for tax withholdings on vesting of PSUs</t>
  </si>
  <si>
    <t>Shares repurchased for tax withholdings on vesting of PSUs (in shares)</t>
  </si>
  <si>
    <t>Exercise of stock options</t>
  </si>
  <si>
    <t>Exercise of stock options (in shares)</t>
  </si>
  <si>
    <t>Cashless exercise of warrants</t>
  </si>
  <si>
    <t>Cashless exercise of warrants (in shares)</t>
  </si>
  <si>
    <t>Shares purchased from contributions to the ESPP</t>
  </si>
  <si>
    <t>Shares purchased from contributions to the ESPP (In shares)</t>
  </si>
  <si>
    <t>Issuance of shares and warrants in a private placement, net of issuance costs of $109,340</t>
  </si>
  <si>
    <t>Issuance of shares and warrants in a private placement, net of issuance costs of $109,340 (in shares)</t>
  </si>
  <si>
    <t>Balance at Sep. 30, 2016</t>
  </si>
  <si>
    <t>Balance (in shares) at Sep. 30, 2016</t>
  </si>
  <si>
    <t>CONDENSED STATEMENT OF CHANGES IN STOCKHOLDERS' EQUITY (Parenthetical)</t>
  </si>
  <si>
    <t>Sep. 30, 2016USD ($)</t>
  </si>
  <si>
    <t>Adjustments to Additional Paid in Capital, Stock Issued, Issuance Costs</t>
  </si>
  <si>
    <t>CONDENSED STATEMENTS OF CASH FLOWS - USD ($)</t>
  </si>
  <si>
    <t>Cash flows from operating activities:</t>
  </si>
  <si>
    <t>Adjustments to reconcile net loss to:</t>
  </si>
  <si>
    <t>Depreciation and amortization</t>
  </si>
  <si>
    <t>Stock based compensation</t>
  </si>
  <si>
    <t>Amortization of prepaid rent from stock issuance to landlord</t>
  </si>
  <si>
    <t>Changes in operating assets and liabilities:</t>
  </si>
  <si>
    <t>Net cash used in operating activities</t>
  </si>
  <si>
    <t>Cash flows used in investing activities:</t>
  </si>
  <si>
    <t>Purchases of property and equipment</t>
  </si>
  <si>
    <t>Net cash used in investing activities</t>
  </si>
  <si>
    <t>Cash flows from financing activities:</t>
  </si>
  <si>
    <t>Net proceeds from issuance of shares to a private investor</t>
  </si>
  <si>
    <t>Proceeds from the exercise of stock options</t>
  </si>
  <si>
    <t>Proceeds from contributions to employee stock purchase plan</t>
  </si>
  <si>
    <t>Proceeds from the disgorgement of short-swing profit</t>
  </si>
  <si>
    <t>Net cash provided by financing activities</t>
  </si>
  <si>
    <t>Net decrease in cash and cash equivalents</t>
  </si>
  <si>
    <t>Cash and cash equivalents - beginning</t>
  </si>
  <si>
    <t>Cash and cash equivalents - ending</t>
  </si>
  <si>
    <t>Stock Compensation Plan [Member]</t>
  </si>
  <si>
    <t>Supplemental disclosure of non-cash financing activities:</t>
  </si>
  <si>
    <t>Common stock issued for services</t>
  </si>
  <si>
    <t>Restricted Stock Units (RSUs) [Member]</t>
  </si>
  <si>
    <t>Shares repurchased for tax withholdings on vested stock units</t>
  </si>
  <si>
    <t>Common stock issued</t>
  </si>
  <si>
    <t>Performance Shares [Member]</t>
  </si>
  <si>
    <t>Business Organization, Nature of Operations</t>
  </si>
  <si>
    <t>Organization, Consolidation and Presentation of Financial Statements [Abstract]</t>
  </si>
  <si>
    <t>Organization, Consolidation and Presentation of Financial Statements Disclosure [Text Block]</t>
  </si>
  <si>
    <t xml:space="preserve"> Note 1 - Business Organization, Nature of Operations Energous Corporation (the “Company”) was incorporated in Delaware on October 30, 2012. The Company is developing a technology called WattUp® that consists of proprietary semiconductor chipsets, software, hardware designs and antennas that can enable RF-based wire-free charging for electronic devices, providing power at a distance and ultimately enabling charging with mobility under full software control. The Company’s anticipated business model is to supply silicon components with reference designs and license our WattUp technology to device and chip manufacturers, wireless service providers and other commercial partners to make wire-free charging an affordable, ubiquitous and convenient option for end users. The Company believes its proprietary technology can potentially be utilized in a variety of devices, including wearables, Internet of Things (IoT) devices, smartphones, tablets, e-book readers, keyboards, mice, remote controls, rechargeable lights, cylindrical batteries and any other device with similar charging requirements that would otherwise need a battery or a connection to a power outlet. The Company is developing solutions that charge electronic devices by surrounding them with a contained three dimensional (“3D”) radio frequency (“RF”) energy pocket (“RF energy pocket”). The Company is engineering solutions that are expected to enable the wire-free transmission of energy from multiple WattUp transmitters to multiple WattUp receiving devices within a range of up to fifteen (15) feet in radius or in a circular charging envelope of up to thirty (30) feet. The Company is also developing a transmitter technology to seamlessly mesh, (much like a network of WiFi routers) to form a wire-free charging network that will allow users to charge their devices as they walk from room-to-room or throughout a large space. To date, the Company has developed multiple transmitter prototypes in various form factors and power capabilities. The Company has also developed multiple receiver prototypes supporting smartphone battery cases, toys, fitness trackers, Bluetooth headsets, as well as stand-alone receivers.</t>
  </si>
  <si>
    <t>Liquidity and Management Plans</t>
  </si>
  <si>
    <t>Liquidity And Management Plan Disclosure [Abstract]</t>
  </si>
  <si>
    <t>Liquidity And Management Plan Disclosure [Text Block]</t>
  </si>
  <si>
    <t xml:space="preserve"> Note 2  Liquidity and Management Plans During the three months and nine months ended September 30, 2016, the Company recorded revenue of $ 1,003,973 1,322,155 2,075,000 2,500,000 10,125,063 31,206,160 5,605,661 18,677,522 24,439,565 15,460,067 As of September 30, 2016, the Company had cash on hand of $ 24,956,255 75,000,000 3,000,005 19,048,456 1,618,123 1,618,123 23.00 19,890,644 Research and development of new technologies is, by its nature, unpredictable. Although the Company will undertake development efforts with commercially reasonable diligence, there can be no assurance that its available resources including the net proceeds from the Company’s IPO, secondary offering, shelf registration, and strategic investor financing will be sufficient to enable it to develop and obtain regulatory approval of its technology to the extent needed to create future revenues sufficient to sustain its operations. The Company may choose to pursue additional financing, depending upon the market conditions, which could include follow-on equity offerings, debt financing, co-development agreements or other alternatives. Should the Company choose to pursue additional financing, there is no assurance that the Company would be able to do so on terms that it would find acceptable.</t>
  </si>
  <si>
    <t>Summary of Significant Accounting Policies</t>
  </si>
  <si>
    <t>Accounting Policies [Abstract]</t>
  </si>
  <si>
    <t>Significant Accounting Policies [Text Block]</t>
  </si>
  <si>
    <t xml:space="preserve"> Note 3  Summary of Significant Accounting Policies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se unaudited condensed interim financial statements should be read in conjunction with the audited financial statements and notes thereto for the fiscal year ended December 31, 2015 included in the Company's Annual Report on Form 10-K for the fiscal year ended December 31, 2015, filed with the Securities and Exchange Commission (the “SEC”) on March 15, 2016. The accounting policies used in preparing these unaudited condensed interim financial statements are consistent with those described in the December 31, 2015 audited financial statements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ertain amounts in prior periods have been reclassified to conform to the current period presentation. These reconciliations had no effect on previously reported net los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he Company recognizes revenue when the following criteria have been met: persuasive evidence of an arrangement exists, services have been rendered, collection of the revenue is reasonably assured, and the fees are fixed or determinable. The Company records revenue associated with product development projects that it enters into with certain customers. In general, these projects are associated with complex technology development, and as such the Company does not have certainty about its ability to achieve the program milestones. Achievement of the milestone is dependent on our performance and the milestone typically needs to be accepted by the customer. The payment associated with achieving the milestone is generally commensurate with the Company’s effort or the value of the deliverable and is nonrefundable. The Company records the expenses related to these projects, generally included in research and development expense, in the periods incurred. The Company also receives nonrefundable payments, typically at the beginning of a customer relationship, for which there are no milestones. The Company recognizes this revenue ratably over the initial engineering product development period. The Company records the expenses related to these projects, generally included in research and development expense, in the periods incurred.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 7,944,465 4,758,590 23,080,918 13,008,190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On April 10, 2015, the Company’s board of directors approved the Energous Corporation Employee Stock Purchase Plan (the “ESPP”), under which 600,000 15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16,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three and nine months ended September 30, 2016 and 2015.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5,546,269 4,807,729 5,546,269 4,807,729 For the Three Months Ended For the Nine Months Ended 2016 2015 2016 2015 Consulting Warrant to purchase common stock - 166,937 - 166,937 Financing Warrant to purchase common stock 13,889 152,778 13,889 152,778 IPO Warrants to purchase common stock 13,200 460,000 13,200 460,000 IR Consulting Warrant 23,250 36,000 23,250 36,000 IR Incentive Warrant 15,000 15,000 15,000 15,000 Warrant issued to private investor 1,618,123 - 1,618,123 - Options to purchase common stock 1,333,357 1,588,851 1,333,357 1,588,851 RSUs 1,443,529 1,174,990 1,443,529 1,174,990 PSUs 1,070,968 1,213,173 1,070,968 1,213,173 DSUs 14,953 - 14,953 - Total potentially dilutive securities 5,546,269 4,807,729 5,546,269 4,807,729 In May 2014, the Financial Accounting Standards Board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7. A public organization would apply the new revenue standard to all interim reporting periods within the year of adoption. The Company will evaluate the effects, if any, that adoption of this guidance will have on its financial statements. In August 2014,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The adoption of this standard did not have a material impact on the Company’s financial position and results of operations. In August 2015, the FASB issued ASU No. 2015-15, “Presentation and Subsequent Measurement of Debt Issuance Costs Associated with Line-of-Credit Arrangements”  Amendments to SEC Paragraphs Pursuant to Staff Announcement at June 18, 2015, which clarified the SEC staff’s position on presenting and measuring debt issuance costs incurred in connection with line-of-credit arrangements. ASU 2015-15 has been adopted concurrently with the adoption of ASU 2015-03. The adoption of this standard did not have a material impact on the Company’s financial position and results of operations. In November 2015, the FASB issued ASU No. 2015-17, “Balance Sheet Classification of Deferred Taxes” (“ASU 2015-17”). The standard requires that deferred tax assets and liabilities be classified as noncurrent in a classified statement of financial position. ASU 2015-17 is effective for fiscal years and interim periods within those years, beginning after December 15, 2016. Early adoption is permitted. ASU 2015-17 may be applied either prospectively, for all deferred tax assets and liabilities, or retrospectively. The Company is currently evaluating the impact this standard will have on its financial statement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the adoption of this new standard will have on its financial statements. In January 2016, the FASB issued ASU No. 2016-02, “Leases (Topic 842).” (“ASU 2016-0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and interim periods within those years, beginning after December 15, 2018. The Company is currently evaluating the impact the adoption of this new standard will have on its financial statements. In March 2016, the FASB issued ASU No. 2016-08, “Revenue from Contracts with Customers (Topic 606)  Principal versus Agent Considerations (Reporting Revenue Gross versus Net)” (“ASU 2016-08”). ASU No. 2016-08 maintains the core principles of Topic 606 on revenue recognition, but clarifies whether an entity is a principal or an agent in a contract and the appropriate revenue recognition principles under each of these circumstances. The amendments in ASU 2016-08 affect the guidance of ASU 2014-09 which is not yet effective. The Company will evaluate the effects, if any, that adoption of this guidance will have on its financial statements. In March 2016, the FASB issued ASU No. 2016-09, “Compensation  Stock Compensation (Topic 718)  Improvements to Employee Share-Based Payment Accounting.” ASU No.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Early adoption is permitted. The Company is currently evaluating the impact the adoption of this new standard will have on its financial statements. In April 2016, the FASB issued ASU No. 2016-10, “Revenue from Contracts with Customers (Topic 606) - Identifying Performance Obligations and Licensing.” ASU No. 2016-10 maintains the core principles of Topic 606 on revenue recognition, but clarifies identification of performance obligations and licensing implementation guidance. The amendments in ASU 2016-10 affect the guidance of ASU 2014-09 which is not yet effective. The Company will evaluate the effects, if any, that adoption of this guidance will have on its financial statements. In May 2016, the FASB issued ASU No. 2016-12, “Revenue from Contracts with Customers (Topic 606) - Narrow- Scope Improvements and Practical Expedients.” ASU No. 2016-12 maintains the core principles of Topic 606 on revenue recognition, but addresses collectability, sales tax presentation, noncash consideration, contract modifications at transition and completed contracts at transition. The amendments in ASU 2016-12 affect the guidance of ASU 2014-09 which is not yet effective. The Company will evaluate the effects, if any, that adoption of this guidance will have on its financial statements. In June 2016, the FASB issued ASU No. 2016-13, “Financial Instruments  Credit Losses (Topic 326)  Measurement of Credit Losses on Financial Instruments.” ASU No. 2016-13 provides financial statement reader more decision-useful information about the expected credit losses on financial instruments and other commitments to extend credit held by a reporting entity at each reporting date. The Company will evaluate the effects, if any, that adoption of this guidance will have on its financial statements. In August 2016, the FASB issued ASU No. 2016-15, “Statement of Cash Flows (Topic 230)  Classification of Certain Cash Receipts and Cash Payments.” ASU No. 2016-15 addresses eight specific cash flow issues with the objective of reducing the existing diversity in practice. It is effective for annual reporting periods beginning after December 15, 2017. The Company is currently evaluating the impact this standard will have on its financial statements. The Company evaluates events that have occurred after the balance sheet date of September 30, 2016, through the date which the financial statements are issued. Based upon that review, the Company did not identify any subsequent events that would have required adjustment or disclosure in the financial statements, except those described in Note 8  Subsequent Events.</t>
  </si>
  <si>
    <t>Commitments and Contingencies</t>
  </si>
  <si>
    <t>Commitments and Contingencies Disclosure [Abstract]</t>
  </si>
  <si>
    <t>Commitments and Contingencies Disclosure [Text Block]</t>
  </si>
  <si>
    <t xml:space="preserve"> Note 4  Commitments and Contingencies Investor Relations Agreements Effective January 13, 2014 8,000 36,000 7.80 130 3,000 3,000 15,000 7.80 250,000 th As of March 31, 2015, all 36,000 0 0 39,410 On February 4, 2015, the Company entered into a six month consulting agreement with a consultant to provide the Company with investor relations services. Compensation under the agreement included the Company’s issuance on February 26, 2015, of 15,000 147,900 5,000 25,000 5,000 0 6,250 36,975 147,900 Operating Leases On September 10, 2014, the Company entered into a Lease Agreement (the “Lease”) with Balzer Family Investments, L.P. (the “Landlord”) related to space located at Northpointe Business Center, 3590 North First Street, San Jose, California. The initial term of the lease is 60 36,720 41,563 500,000 400,000 6,732 100,000 400,000 100,000 On February 26, 2015, the Company entered into a sub-lease agreement for additional space in the San Jose area. The agreement has a term which expires on June 30, 2019 and an initial monthly rent of $ 6,109 4,314 On July 9, 2015, the Company entered into a sub-lease agreement for additional space in Costa Mesa, CA. The agreement has a term which expires on September 30, 2017 and a monthly rent of $ 6,376 For the Years Ended December 31, Amount 2016 (Three Months) $ 137,735 2017 572,722 2018 530,531 2019 372,652 Total $ 1,613,640 Development and Licensing Agreements Effective January 28, 2015, the Company signed a development and licensing agreement with a consumer electronics company to embed WattUp wire-free charging receiver technology in various products including, but not limited to certain mobile consumer electronics and related accessories. During the development phase and through customer shipment of its first product, Energous will afford this customer an exclusive “time to market advantage” in the licensed product categories. This development and licensing agreement contains both invention and development milestones that the Company will need to achieve during the next two years. Pursuant to the Agreement, on March 23, 2015, the Company received an initial non-refundable payment of $ 500,000 75,000 500,000 500,000 2,000,000 Effective April 3, 2015, the Company entered into an amendment of the development and license agreement with this consumer electronics company to include joint development of wire-free transmitter technology and technology license back to the Company. On June 5, 2015, the Company entered into a second amendment of the development and license agreement with this consumer electronics company to conform the agreement for technical changes in the product delivery milestones. Effective October 1, 2015, the Company entered into a third amendment of the development and license agreement with this consumer electronics company to make certain changes to, among other things, intellectual property ownership, payment terms and the products covered by the agreement. On March 31, 2016, the Company received payment of $ 500,000 69,573 387,755 875,000 Effective May 27, 2016, the Company entered into an agreement with a commercial and industrial supply company, under which the Company will develop wire-free charging solutions. Under the first phase of the associated Statement of Work, the Company made certain deliverables for fees totaling $ 60,000 30,000 30,000 60,000 Hosted Design Solution Agreement On June 25, 2015, the Company entered into a three-year agreement to license electronic design automation software in a hosted environment. Pursuant to the agreement, under which services began July 13, 2015, the Company is required to remit quarterly payments in the amount of $ 100,568 198,105 Amended Employee Agreement  Stephen Rizzone On April 3, 2015, the Company entered into an Amended and Restated Executive Employment Agreement with Stephen R. Rizzone, the Company’s President and Chief Executive Officer (the “Employment Agreement”). The Employment Agreement has an effective date of January 1, 2015 and an initial term of four years (the “Initial Employment Period”). The Employment Agreement provides for an annual base salary of $ 365,000 100 Pursuant to Mr. Rizzone’s prior employment agreement, on December 12, 2013 Mr. Rizzone was granted a ten year option to purchase 275,689 1.68 48 496,546 6.00 Effective with the approval on May 21, 2015 by the Company’s stockholders of its new performance-based equity plan, the Employment Agreement provided and Mr. Rizzone received, a grant of 639,075 100 1.1 100 100 1.1 50 50 Mr. Rizzone is also eligible to receive all customary and usual benefits generally available to senior executives of the Company. The Employment Agreement provides that if Mr. Rizzone’s employment is terminated due to his death or disability, if Mr. Rizzone’s employment is terminated by the Company without cause or if he resigns for good reason, twenty-five percent ( 25 Offer Letter  Brian Sereda Effective July 13, 2015, the Company appointed Brian Sereda to serve as Vice President and Chief Financial Officer, replacing Interim Chief Financial Officer Howard Yeaton. In connection with Mr. Sereda’s appointment as Vice President and Chief Financial Officer, the Company and Mr. Sereda executed an offer letter effective July 13, 2015 (the “Sereda Offer Letter”). Under the Sereda Offer Letter, Mr. Sereda will receive an annual base salary of $ 250,000 75 120,000 In the event Mr. Sereda is terminated without cause, he is entitled to (1) six months of his then-current base salary and (2) payment of COBRA premiums for up to six months. In the event of a liquidation event and termination of employment, except for cause, 100% of the inducement award shall immediately vest. Patent Infringement Matter In June 2016, Ossia Inc. filed two post grant review petitions with the U.S. Patent and Trademark Office (“PTO”) challenging the patentability of one of our issued patents. The Company intends to defend against these challenges in the PTO. However, there can be no assurance that this patent will not be invalidated.</t>
  </si>
  <si>
    <t>Stockholders' Equity</t>
  </si>
  <si>
    <t>Stockholders Equity Note [Abstract]</t>
  </si>
  <si>
    <t>Stockholders Equity Note Disclosure [Text Block]</t>
  </si>
  <si>
    <t xml:space="preserve"> Note 5  Stockholders’ Equity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 Disgorgement of short swing profits On April 11, 2015, $ 12,611 Filing of registration statement On April 24, 2015, the Company filed a “shelf” registration statement on Form S-3, which became effective on April 30, 2015. The “shelf” registration statement allows the Company from time to time to sell any combination of debt or equity securities described in the registration statement up to aggregate proceeds of $ 75,000,000 Pursuant to the shelf registration, on November 17, 2015, the Company consummated an offering of 3,000,005 6.90 19,333,032 1,242,002 125,000 284,576 19,048,456</t>
  </si>
  <si>
    <t>Stock Based Compensation</t>
  </si>
  <si>
    <t>Disclosure of Compensation Related Costs, Share-based Payments [Abstract]</t>
  </si>
  <si>
    <t>Disclosure of Compensation Related Costs, Share-based Payments [Text Block]</t>
  </si>
  <si>
    <t xml:space="preserve"> Note 6  Stock Based Compensation Private Placement On August 9, 2016, the Company entered into a securities purchase agreement with Ascend Legend Master Fund, Ltd., pursuant to which the Company agreed to sell to Ascend Legend Master Fund, Ltd. 1,618,123 12.36 1,618,123 23.00 Equity Incentive Plans 2013 Equity Incentive Plan In December 2013 the Company’s board and stockholders approved the “2013 Equity Incentive Plan”, providing for the issuance of equity based instruments covering up to an initial total of 1,042,167 Effective on March 10, 2014, the Company’s board of directors and stockholders approved the First Amendment to the 2013 Equity Incentive Plan which provided for an increase in the aggregate number of shares of common stock that may be issued pursuant to the Plan to equal 18% of the total number of shares of common stock outstanding immediately following the completion of the IPO (assuming for this purpose the issuance of all shares issuable under the Company’s equity plans, the conversion into common stock of all outstanding securities that are convertible by their terms into common stock and the exercise of all options and warrants exercisable for shares of common stock and including shares and warrants issued to the underwriters for such IPO upon exercise of its over-allotment options). Effective March 27, 2014, the aggregate total shares which may be issued under the 2013 Equity Incentive Plan were increased to 2,335,967 Effective on May 19, 2016, the Company’s stockholders approved the amendment and restatement of the 2013 Equity Incentive Plan to increase the number of shares reserved for issuance thereunder by 2,150,000 4,485,967 As of September 30, 2016, 2,421,782 2014 Non-Employee Equity Compensation Plan On March 6, 2014, the Company’s board of directors and stockholders approved the 2014 Non-Employee Equity Compensation Plan for the issuance of equity-based instruments covering up to 250,000 Effective on May 19, 2016, the Company’s stockholders approved the amendment and restatement of the 2014 Equity Incentive Plan to increase the number of shares reserved for issuance thereunder by 350,000 600,000 As of September 30, 2016, 349,899 2015 Performance Share Unit Plan On April 10, 2015, the Company’s board of directors approved the Energous Corporation 2015 Performance Share Unit Plan (the “Performance Share Plan”), under which 1,310,104 As of September 30, 2016, 31,951 Employee Stock Purchase Plan On April 10, 2015, the Company’s board of directors approved the ESPP, under which 600,000 As of September 30, 2016, 506,292 194,325 Stock Option Award Activity Number of Weighted Weighted Intrinsic Outstanding at January 1, 2016 1,487,785 $ 4.43 8.0 $ 5,310,340 Granted - - - - Exercised (106,441) 2.54 - - Forfeited (47,987) 2.44 - - Outstanding at September 30, 2016 1,333,357 $ 4.55 7.4 $ 20,079,293 Exercisable at January 1, 2016 860,970 $ 4.34 8.0 $ 3,076,767 Vested 248,936 4.45 - - Exercised (106,441) 2.54 - - Forfeited (1,932) 2.49 - - Exercisable at September 30, 2016 1,001,533 $ 4.56 7.4 $ 15,074,220 As of September 30, 2016, the unamortized value of options was $ 846,248 1.0 Restricted Stock Units (“RSUs”) On January 4, 2016, the compensation committee of the board of directors granted to various directors, RSUs under which the holders have the right to receive an aggregate of 26,916 On January 4, 2016, the compensation committee of the board of directors granted to John Gaulding, director and chairman of the board, RSUs under the 2014 Non-Employee Equity Compensation Plan for which Mr. Gaulding has the right to receive 25,000 On February 25, 2016, the compensation committee of the board of directors granted certain employees inducement RSU awards under which the holders have the right to receive an aggregate 38,000 On March 4, 2016, the compensation committee of the board of directors granted an employee inducement RSU awards under which the holder has the right to receive an aggregate of 12,500 On May 19, 2016, the compensation committee of the board of directors granted certain employees inducement RSU awards under which the holders have the right to receive an aggregate of 126,000 On May 19, 2016, the compensation committee of the board of directors granted a consultant an RSU award under the 2013 Equity Incentive Plan for which the holder has the right to receive an aggregate of 3,250 On June 10, 2016, the board of directors granted non-employee directors RSU awards under the 2014 Non-Employee Equity Compensation Plan under which the holders have the right to receive an aggregate of 70,040 The Company accounts for RSUs granted to consultants using the accounting guidance included in ASC 505-50 “Equity-Based Payments to Non-Employees” (“ASC 505-50”). In accordance with ASC 505-50, the Company estimates the fair value of the unvested portion of the RSU award each reporting period using the closing price of the Company’s common stock. 10,232,019 2.7 Total Weighted Outstanding at January 1, 2016 1,560,996 $ 8.83 RSUs granted 303,206 $ 9.76 RSUs forfeited (92,637) $ 9.90 RSUs vested (328,036) $ 9.41 Outstanding at September 30, 2016 1,443,529 $ 8.82 Performance Share Units (“PSUs”) PSUs shall be earned based on the Company’s achievement of market capitalization growth between the effective date of the Employment Agreement and the end of the Initial Employment Period. If the Company’s market capitalization is $ 100 1.1 100 100 1.1 On March 4, 2016, the compensation committee of the board of directors granted an executive inducement PSUs under which the executive is eligible to receive 63,908 Performance Share Units Performance Share Units Market capitalization $ 102,600,000 $ 106,270,000 Dividend yield 0 % 0 % Expected volatility 75 % 60 % Risk-free interest rate 1.04 % 0.95 % The fair value of the grant of PSUs to purchase a total of 1,342,061 1,278,153 63,908 3,217,528 230,276 277,031 673,405 320,409 At September 30, 2016, the unamortized value of the PSUs was approximately $ 2,054,884 2.3 Total Weighted Outstanding at January 1, 2016 1,135,614 $ 2.62 PSUs granted 63,908 $ 3.15 PSUs forfeited - $ - PSUs vested (128,554) $ 2.65 Outstanding at September 30, 2016 1,070,968 $ 2.65 Deferred Stock Units (“DSUs”) On January 4, 2016, the compensation committee of the board of directors granted to John Gaulding, director and chairman of the board, DSUs under the 2014 Non-Employee Equity Compensation Plan for which Mr. Gaulding has the right to receive 14,953 125,000 75,000 50,000 31,337 0 92,307 0 At September 30, 2016, the unamortized value of the DSUs was $ 32,700 0.3 Total Weighted Outstanding at January 1, 2016 - $ - DSUs granted 14,953 $ 8.36 DSUs forfeited - $ - DSUs vested - $ - Outstanding at September 30, 2016 14,953 $ 8.36 Employee Stock Purchase Plan (“ESPP”) The recently completed offering period for the ESPP was January 1, 2016 through June 30, 2016. The current offering period began July 1, 2016 and runs through December 31, 2016. The weighted-average grant-date fair value of the purchase option for each designated share purchased under this plan was approximately $ 2.57 5.20 97,830 220,546 29,967 The Company estimated the fair value of options granted during the three and nine months ended September 30, 2016 using the Black-Scholes option pricing model. Three Months Ended September Nine Months Ended September 30, Stock price $ 12.16 $8.36 - $12.16 Dividend yield 0 % 0 % Expected volatility 100 % 56% - 100 % Risk-free interest rate 0.37 % 0.37% - 0.49 % Expected life 6 months 6 months Three Months Ended Nine Months Ended 2016 2015 2016 2015 Stock options $ 296,272 $ 232,286 $ 842,569 $ 724,708 RSUs 1,204,982 968,385 3,577,081 3,145,520 IR warrants - - - 85,831 PSUs 230,276 277,031 673,405 320,409 ESPP 97,830 29,967 220,546 29,967 DSUs 31,337 - 92,307 - Total $ 1,860,697 $ 1,507,669 $ 5,405,908 $ 4,306,435 Three Months Ended Nine Months Ended 2016 2015 2016 2015 Research and development $ 960,362 $ 582,320 $ 2,628,454 $ 2,116,631 Sales and marketing 89,072 185,507 213,842 516,377 General and administrative 811,263 739,842 2,563,612 1,673,427 Total $ 1,860,697 $ 1,507,669 $ 5,405,908 $ 4,306,435 </t>
  </si>
  <si>
    <t>Related Party</t>
  </si>
  <si>
    <t>Related Party Transactions [Abstract]</t>
  </si>
  <si>
    <t>Related Party Transactions Disclosure [Text Block]</t>
  </si>
  <si>
    <t xml:space="preserve"> Note 7  Related Party On July 14, 2014, the Company’s Board of Directors appointed Howard Yeaton as the Company’s Interim Chief Financial Officer. On July 13, 2015, the Company appointed Brian Sereda as the Company’s Chief Financial Officer (See Note 4), replacing Interim Chief Financial Officer Howard Yeaton. Howard Yeaton is the Managing Principal of Financial Consulting Strategies LLC (“FCS”). During the three and nine months ended September 30, 2016, the Company incurred no fees to FCS in connection with Mr. Yeaton’s services as Interim Chief Financial Officer. During the three and nine months ended September 30, 2015, the Company incurred fees of $ 2,500 61,848 0 13,306 28,405 67,751</t>
  </si>
  <si>
    <t>Subsequent Events</t>
  </si>
  <si>
    <t>Subsequent Events [Abstract]</t>
  </si>
  <si>
    <t>Subsequent Events [Text Block]</t>
  </si>
  <si>
    <t xml:space="preserve"> Note 8  Subsequent Events Strategic Alliance Agreement On November 7, 2016, Energous Corporation (the “Company”) and Dialog Semiconductor plc (“Dialog”) entered into a Strategic Alliance Agreement (“Alliance Agreement”) for the manufacture, distribution and commercialization of products incorporating the Company’s wire-free charging technology (“Licensed Products”). Pursuant to the terms of the Strategic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the “Dialog Exclusivity Requirement”). In addition, both parties agreed on a revenue sharing arrangement and will collaborate on the commercialization of Licensed Products based on a mutually-agreed upon plan. Each party will retain all of its intellectual property. The Alliance Agreement has an initial term of seven years and will automatically renew annually thereafter unless terminated by either party upon 180 days’ prior written notice. The Company may terminate the Alliance Agreement at any time after the third anniversary of the Agreement upon 180 days’ prior written notice to Dialog, or if Dialog breaches certain exclusivity obligations. Dialog may terminate the Agreement if sales of Licensed Products do not meet specified targets. The Company Exclusivity Requirement will terminate upon the earlier of January 1, 2021 or the occurrence of certain events relating to the Company’s pre-existing exclusivity obligations. The Dialog Exclusivity Requirement will terminate if no Licensed Products have received the necessary Federal Communications Commission approvals within specified timeframes. Securities Purchase Agreement In connection with the Alliance Agreement, on November 7, 2016, the Company and Dialog entered into a Securities Purchase Agreement (the “Securities Purchase Agreement”) pursuant to which the Company agreed to sell to Dialog 763,552 763,552 10,000,011 17.0257 The Securities Purchase Agreement also provides that, until the earlier of (i) the three-year anniversary of the Closing Date or (ii) the effective date of termination of the Alliance Agreement (the “Voting Period”), Dialog and its affiliates agreed to vote all of their shares of Common Stock in the manner recommended by the Company’s board of directors (the “Board”), with specified exceptions. In elections of Board members, Dialog and its affiliates are obligated to vote their shares in favor of individuals recommended by the Board for election. During the Voting Period, Dialog and its affiliates may not acquire any additional voting securities of the Company other than Warrant Shares without consent of the Board. Dialog also agreed to restrictions on its ability to seek to control the management. Dialog will not sell, transfer or otherwise dispose of the Shares for a period of six months after the closing of the transaction, and agreed not to sell more than a specified amount in any calendar week through the end of the Voting Period. The Company agreed to file registration statements registering the Dialog’s re-offer and resale of the Shares and the Warrant Shares under certain circumstances. New Equity Award Grants On October 24, 2016, the board of directors granted Stephen Rizzone, the Company’s President, Chief Executive Officer and Director an RSU award under the 2013 Equity Incentive Plan under which Mr. Rizzone has the right to receive 150,000 150,000 On October 24, 2016, the board of directors granted Stephen Rizzone, the Company’s President, Chief Executive Officer and Director an RSU award under the 2013 Equity Incentive Plan under which Mr. Rizzone has the right to receive 150,000 150,000 On October 24, 2016, the compensation committee of the board of directors approved an RSU award for Brian Sereda, Chief Financial Officer, covering a total of 45,000 On October 24, 2016, the compensation committee of the board of directors granted certain employees inducement RSU awards under which the holders have the right to receive an aggregate of 97,500 On October 24, 2016, the compensation committee of the board of directors granted various employees RSU awards under which the holders have the right to receive an aggregate of 320,400 On October 24, 2016, the compensation committee of the board of directors granted Cesar Johnston, Senior Vice President of Engineering, an RSU award under which Mr. Johnston has the right to receive 85,000 25 On October 24, 2016, the compensation committee of the board of directors granted Michael Leabman, Founder, Chief Technology Officer and Director, an RSU award under which Mr. Leabman has the right to receive 100,000 On October 24, 2016, the compensation committee of the board of directors granted certain employees inducement RSU awards under which the holders have the right to receive an aggregate of 23,750</t>
  </si>
  <si>
    <t>Summary of Significant Accounting Policies (Policies)</t>
  </si>
  <si>
    <t>Basis of Accounting, Policy [Policy Text Block]</t>
  </si>
  <si>
    <t xml:space="preserve">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se unaudited condensed interim financial statements should be read in conjunction with the audited financial statements and notes thereto for the fiscal year ended December 31, 2015 included in the Company's Annual Report on Form 10-K for the fiscal year ended December 31, 2015, filed with the Securities and Exchange Commission (the “SEC”) on March 15, 2016. The accounting policies used in preparing these unaudited condensed interim financial statements are consistent with those described in the December 31, 2015 audited financial statements .</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si>
  <si>
    <t>Reclassification, Policy [Policy Text Block]</t>
  </si>
  <si>
    <t xml:space="preserve"> Reclassification Certain amounts in prior periods have been reclassified to conform to the current period presentation. These reconciliations had no effect on previously reported net loss.</t>
  </si>
  <si>
    <t>Cash and Cash Equivalents, Policy [Policy Text Block]</t>
  </si>
  <si>
    <t xml:space="preserve">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si>
  <si>
    <t>Revenue Recognition, Policy [Policy Text Block]</t>
  </si>
  <si>
    <t xml:space="preserve"> Revenue Recognition The Company recognizes revenue when the following criteria have been met: persuasive evidence of an arrangement exists, services have been rendered, collection of the revenue is reasonably assured, and the fees are fixed or determinable. The Company records revenue associated with product development projects that it enters into with certain customers. In general, these projects are associated with complex technology development, and as such the Company does not have certainty about its ability to achieve the program milestones. Achievement of the milestone is dependent on our performance and the milestone typically needs to be accepted by the customer. The payment associated with achieving the milestone is generally commensurate with the Company’s effort or the value of the deliverable and is nonrefundable. The Company records the expenses related to these projects, generally included in research and development expense, in the periods incurred. The Company also receives nonrefundable payments, typically at the beginning of a customer relationship, for which there are no milestones. The Company recognizes this revenue ratably over the initial engineering product development period. The Company records the expenses related to these projects, generally included in research and development expense, in the periods incurred.</t>
  </si>
  <si>
    <t>Research and Development Expense, Policy [Policy Text Block]</t>
  </si>
  <si>
    <t xml:space="preserve"> Research and Development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 7,944,465 4,758,590 23,080,918 13,008,190</t>
  </si>
  <si>
    <t>Share-based Compensation, Option and Incentive Plans Policy [Policy Text Block]</t>
  </si>
  <si>
    <t xml:space="preserve"> 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On April 10, 2015, the Company’s board of directors approved the Energous Corporation Employee Stock Purchase Plan (the “ESPP”), under which 600,000 15</t>
  </si>
  <si>
    <t>Income Tax, Policy [Policy Text Block]</t>
  </si>
  <si>
    <t xml:space="preserv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16,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three and nine months ended September 30, 2016 and 2015.</t>
  </si>
  <si>
    <t>Earnings Per Share, Policy [Policy Text Block]</t>
  </si>
  <si>
    <t xml:space="preserve"> Net (Loss) Income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5,546,269 4,807,729 5,546,269 4,807,729 Potentially dilutive securities outlined in the table below have been excluded from the computation of diluted net loss per share because the effect of their inclusion would have been anti-dilutive. For the Three Months Ended For the Nine Months Ended 2016 2015 2016 2015 Consulting Warrant to purchase common stock - 166,937 - 166,937 Financing Warrant to purchase common stock 13,889 152,778 13,889 152,778 IPO Warrants to purchase common stock 13,200 460,000 13,200 460,000 IR Consulting Warrant 23,250 36,000 23,250 36,000 IR Incentive Warrant 15,000 15,000 15,000 15,000 Warrant issued to private investor 1,618,123 - 1,618,123 - Options to purchase common stock 1,333,357 1,588,851 1,333,357 1,588,851 RSUs 1,443,529 1,174,990 1,443,529 1,174,990 PSUs 1,070,968 1,213,173 1,070,968 1,213,173 DSUs 14,953 - 14,953 - Total potentially dilutive securities 5,546,269 4,807,729 5,546,269 4,807,729 </t>
  </si>
  <si>
    <t>New Accounting Pronouncements, Policy [Policy Text Block]</t>
  </si>
  <si>
    <t xml:space="preserve"> Recent Accounting Pronouncements In May 2014, the Financial Accounting Standards Board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7. A public organization would apply the new revenue standard to all interim reporting periods within the year of adoption. The Company will evaluate the effects, if any, that adoption of this guidance will have on its financial statements. In August 2014,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The adoption of this standard did not have a material impact on the Company’s financial position and results of operations. In August 2015, the FASB issued ASU No. 2015-15, “Presentation and Subsequent Measurement of Debt Issuance Costs Associated with Line-of-Credit Arrangements”  Amendments to SEC Paragraphs Pursuant to Staff Announcement at June 18, 2015, which clarified the SEC staff’s position on presenting and measuring debt issuance costs incurred in connection with line-of-credit arrangements. ASU 2015-15 has been adopted concurrently with the adoption of ASU 2015-03. The adoption of this standard did not have a material impact on the Company’s financial position and results of operations. In November 2015, the FASB issued ASU No. 2015-17, “Balance Sheet Classification of Deferred Taxes” (“ASU 2015-17”). The standard requires that deferred tax assets and liabilities be classified as noncurrent in a classified statement of financial position. ASU 2015-17 is effective for fiscal years and interim periods within those years, beginning after December 15, 2016. Early adoption is permitted. ASU 2015-17 may be applied either prospectively, for all deferred tax assets and liabilities, or retrospectively. The Company is currently evaluating the impact this standard will have on its financial statement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the adoption of this new standard will have on its financial statements. In January 2016, the FASB issued ASU No. 2016-02, “Leases (Topic 842).” (“ASU 2016-0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and interim periods within those years, beginning after December 15, 2018. The Company is currently evaluating the impact the adoption of this new standard will have on its financial statements. In March 2016, the FASB issued ASU No. 2016-08, “Revenue from Contracts with Customers (Topic 606)  Principal versus Agent Considerations (Reporting Revenue Gross versus Net)” (“ASU 2016-08”). ASU No. 2016-08 maintains the core principles of Topic 606 on revenue recognition, but clarifies whether an entity is a principal or an agent in a contract and the appropriate revenue recognition principles under each of these circumstances. The amendments in ASU 2016-08 affect the guidance of ASU 2014-09 which is not yet effective. The Company will evaluate the effects, if any, that adoption of this guidance will have on its financial statements. In March 2016, the FASB issued ASU No. 2016-09, “Compensation  Stock Compensation (Topic 718)  Improvements to Employee Share-Based Payment Accounting.” ASU No.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Early adoption is permitted. The Company is currently evaluating the impact the adoption of this new standard will have on its financial statements. In April 2016, the FASB issued ASU No. 2016-10, “Revenue from Contracts with Customers (Topic 606) - Identifying Performance Obligations and Licensing.” ASU No. 2016-10 maintains the core principles of Topic 606 on revenue recognition, but clarifies identification of performance obligations and licensing implementation guidance. The amendments in ASU 2016-10 affect the guidance of ASU 2014-09 which is not yet effective. The Company will evaluate the effects, if any, that adoption of this guidance will have on its financial statements. In May 2016, the FASB issued ASU No. 2016-12, “Revenue from Contracts with Customers (Topic 606) - Narrow- Scope Improvements and Practical Expedients.” ASU No. 2016-12 maintains the core principles of Topic 606 on revenue recognition, but addresses collectability, sales tax presentation, noncash consideration, contract modifications at transition and completed contracts at transition. The amendments in ASU 2016-12 affect the guidance of ASU 2014-09 which is not yet effective. The Company will evaluate the effects, if any, that adoption of this guidance will have on its financial statements. In June 2016, the FASB issued ASU No. 2016-13, “Financial Instruments  Credit Losses (Topic 326)  Measurement of Credit Losses on Financial Instruments.” ASU No. 2016-13 provides financial statement reader more decision-useful information about the expected credit losses on financial instruments and other commitments to extend credit held by a reporting entity at each reporting date. The Company will evaluate the effects, if any, that adoption of this guidance will have on its financial statements. In August 2016, the FASB issued ASU No. 2016-15, “Statement of Cash Flows (Topic 230)  Classification of Certain Cash Receipts and Cash Payments.” ASU No. 2016-15 addresses eight specific cash flow issues with the objective of reducing the existing diversity in practice. It is effective for annual reporting periods beginning after December 15, 2017. The Company is currently evaluating the impact this standard will have on its financial statements.</t>
  </si>
  <si>
    <t>Subsequent Events, Policy [Policy Text Block]</t>
  </si>
  <si>
    <t xml:space="preserve"> Management’s Evaluation of Subsequent Events The Company evaluates events that have occurred after the balance sheet date of September 30, 2016, through the date which the financial statements are issued. Based upon that review, the Company did not identify any subsequent events that would have required adjustment or disclosure in the financial statements, except those described in Note 8  Subsequent Events.</t>
  </si>
  <si>
    <t>Summary of Significant Accounting Policies (Tables)</t>
  </si>
  <si>
    <t>Schedule of Antidilutive Securities Excluded from Computation of Earnings Per Share [Table Text Block]</t>
  </si>
  <si>
    <t xml:space="preserve"> For the Three Months Ended For the Nine Months Ended 2016 2015 2016 2015 Consulting Warrant to purchase common stock - 166,937 - 166,937 Financing Warrant to purchase common stock 13,889 152,778 13,889 152,778 IPO Warrants to purchase common stock 13,200 460,000 13,200 460,000 IR Consulting Warrant 23,250 36,000 23,250 36,000 IR Incentive Warrant 15,000 15,000 15,000 15,000 Warrant issued to private investor 1,618,123 - 1,618,123 - Options to purchase common stock 1,333,357 1,588,851 1,333,357 1,588,851 RSUs 1,443,529 1,174,990 1,443,529 1,174,990 PSUs 1,070,968 1,213,173 1,070,968 1,213,173 DSUs 14,953 - 14,953 - Total potentially dilutive securities 5,546,269 4,807,729 5,546,269 4,807,729 </t>
  </si>
  <si>
    <t>Commitments and Contingencies (Tables)</t>
  </si>
  <si>
    <t>Operating Leases, Future Minimum Payments Due, Fiscal Year Maturity [Abstract]</t>
  </si>
  <si>
    <t>Schedule of Future Minimum Rental Payments for Operating Leases [Table Text Block]</t>
  </si>
  <si>
    <t xml:space="preserve"> The future minimum lease payments for leased locations are as follows: For the Years Ended December 31, Amount 2016 (Three Months) $ 137,735 2017 572,722 2018 530,531 2019 372,652 Total $ 1,613,640 </t>
  </si>
  <si>
    <t>Stock Based Compensation (Tables)</t>
  </si>
  <si>
    <t>Schedule of Share-based Compensation, Stock Options, Activity [Table Text Block]</t>
  </si>
  <si>
    <t xml:space="preserve"> The following is a summary of the Company’s stock option activity during the nine months ended September 30, 2016: Number of Weighted Weighted Intrinsic Outstanding at January 1, 2016 1,487,785 $ 4.43 8.0 $ 5,310,340 Granted - - - - Exercised (106,441) 2.54 - - Forfeited (47,987) 2.44 - - Outstanding at September 30, 2016 1,333,357 $ 4.55 7.4 $ 20,079,293 Exercisable at January 1, 2016 860,970 $ 4.34 8.0 $ 3,076,767 Vested 248,936 4.45 - - Exercised (106,441) 2.54 - - Forfeited (1,932) 2.49 - - Exercisable at September 30, 2016 1,001,533 $ 4.56 7.4 $ 15,074,220 </t>
  </si>
  <si>
    <t>Schedule of Nonvested Restricted Stock Units Activity [Table Text Block]</t>
  </si>
  <si>
    <t xml:space="preserve"> At September 30, 2016, the unamortized value of the RSUs was $ 10,232,019 2.7 Total Weighted Outstanding at January 1, 2016 1,560,996 $ 8.83 RSUs granted 303,206 $ 9.76 RSUs forfeited (92,637) $ 9.90 RSUs vested (328,036) $ 9.41 Outstanding at September 30, 2016 1,443,529 $ 8.82 </t>
  </si>
  <si>
    <t>Schedule of Share-based Compensation Arrangement by Share-based Payment Award, Performance-Based Units, Vested and Expected to Vest [Table Text Block]</t>
  </si>
  <si>
    <t xml:space="preserve"> The Company determined that the PSUs were equity awards with both market and service conditions. The Company utilized a Monte Carlo simulation to determine the fair value of the market condition, as described above. Grantees of PSUs are required to be employed through December 31, 2018 in order to earn the entire award, if and when vested. Performance Share Units Performance Share Units Market capitalization $ 102,600,000 $ 106,270,000 Dividend yield 0 % 0 % Expected volatility 75 % 60 % Risk-free interest rate 1.04 % 0.95 %</t>
  </si>
  <si>
    <t>Share-based Compensation, Performance Shares Award Outstanding Activity [Table Text Block]</t>
  </si>
  <si>
    <t xml:space="preserve"> A summary of the activity related to PSUs for the nine months ended September 30, 2016 is presented below: Total Weighted Outstanding at January 1, 2016 1,135,614 $ 2.62 PSUs granted 63,908 $ 3.15 PSUs forfeited - $ - PSUs vested (128,554) $ 2.65 Outstanding at September 30, 2016 1,070,968 $ 2.65 </t>
  </si>
  <si>
    <t>Share Based Compensation Deferred Stock Units Activity [Table Text Block]</t>
  </si>
  <si>
    <t xml:space="preserve"> A summary of the activity related to DSUs for the nine months ended September 30, 2016 is presented below: Total Weighted Outstanding at January 1, 2016 - $ - DSUs granted 14,953 $ 8.36 DSUs forfeited - $ - DSUs vested - $ - Outstanding at September 30, 2016 14,953 $ 8.36 </t>
  </si>
  <si>
    <t>Schedule of Share-based Payment Award, Stock Options, Valuation Assumptions [Table Text Block]</t>
  </si>
  <si>
    <t xml:space="preserve"> The fair values of stock options granted were estimated using the following assumptions: Three Months Ended September Nine Months Ended September 30, Stock price $ 12.16 $8.36 - $12.16 Dividend yield 0 % 0 % Expected volatility 100 % 56% - 100 % Risk-free interest rate 0.37 % 0.37% - 0.49 % Expected life 6 months 6 months </t>
  </si>
  <si>
    <t>Schedule of Employee Service Share-based Compensation, Allocation of Recognized Period Costs [Table Text Block]</t>
  </si>
  <si>
    <t xml:space="preserve"> The following tables summarize total stock-based compensation costs recognized for the three and nine months ended September 30, 2016 and 2015: Three Months Ended Nine Months Ended 2016 2015 2016 2015 Stock options $ 296,272 $ 232,286 $ 842,569 $ 724,708 RSUs 1,204,982 968,385 3,577,081 3,145,520 IR warrants - - - 85,831 PSUs 230,276 277,031 673,405 320,409 ESPP 97,830 29,967 220,546 29,967 DSUs 31,337 - 92,307 - Total $ 1,860,697 $ 1,507,669 $ 5,405,908 $ 4,306,435 </t>
  </si>
  <si>
    <t>Schedule of Compensation Cost for Share-based Payment Arrangements, Allocation of Share-based Compensation Costs by Plan [Table Text Block]</t>
  </si>
  <si>
    <t xml:space="preserve"> The total amount of stock-based compensation was reflected within the statements of operations as: Three Months Ended Nine Months Ended 2016 2015 2016 2015 Research and development $ 960,362 $ 582,320 $ 2,628,454 $ 2,116,631 Sales and marketing 89,072 185,507 213,842 516,377 General and administrative 811,263 739,842 2,563,612 1,673,427 Total $ 1,860,697 $ 1,507,669 $ 5,405,908 $ 4,306,435 </t>
  </si>
  <si>
    <t>Liquidity and Management Plans (Details Textual) - USD ($)</t>
  </si>
  <si>
    <t>Aug. 09, 2016</t>
  </si>
  <si>
    <t>Nov. 17, 2015</t>
  </si>
  <si>
    <t>Apr. 24, 2015</t>
  </si>
  <si>
    <t>Dec. 31, 2014</t>
  </si>
  <si>
    <t>Liquidity And Management Plans [Line Items]</t>
  </si>
  <si>
    <t>Engineering product development</t>
  </si>
  <si>
    <t>Net income (numerator for basic and diluted earnings per share)</t>
  </si>
  <si>
    <t>Cash and Cash Equivalents, at Carrying Value, Total</t>
  </si>
  <si>
    <t>Proceeds from Issuance of Common Stock</t>
  </si>
  <si>
    <t>Net Cash Provided by (Used in) Operating Activities, Continuing Operations, Total</t>
  </si>
  <si>
    <t>Consummation of Offering Under Shelf Registration [Member]</t>
  </si>
  <si>
    <t>Stock Issued During Period, Shares, New Issues</t>
  </si>
  <si>
    <t>Proceeds From Shelf Registration Debt Or Equity Securities</t>
  </si>
  <si>
    <t>Proceeds From Issuance Of Common Stock Net</t>
  </si>
  <si>
    <t>Private Placement [Member] | Consummation of Offering Under Shelf Registration [Member]</t>
  </si>
  <si>
    <t>Class of Warrant or Right, Number of Securities Called by Warrants or Rights</t>
  </si>
  <si>
    <t>Class of Warrant or Right, Exercise Price of Warrants or Rights</t>
  </si>
  <si>
    <t>Summary of Significant Accounting Policies (Details) - shares</t>
  </si>
  <si>
    <t>Summary Of Significant Accounting Policies [Line Items]</t>
  </si>
  <si>
    <t>Potentially dilutive securities</t>
  </si>
  <si>
    <t>Warrant issued to private investor [Member]</t>
  </si>
  <si>
    <t>Consulting Warrant to purchase common stock [Member]</t>
  </si>
  <si>
    <t>Financing Warrant to purchase common stock [Member]</t>
  </si>
  <si>
    <t>IPO Warrants to purchase common stock [Member]</t>
  </si>
  <si>
    <t>IR Consulting Warrant [Member]</t>
  </si>
  <si>
    <t>IR Incentive Warrant [Member]</t>
  </si>
  <si>
    <t>Options to purchase common stock [Member]</t>
  </si>
  <si>
    <t>Phantom Share Units (PSUs) [Member]</t>
  </si>
  <si>
    <t>DSUs [Member]</t>
  </si>
  <si>
    <t>Summary of Significant Accounting Policies (Details Textual) - USD ($)</t>
  </si>
  <si>
    <t>1 Months Ended</t>
  </si>
  <si>
    <t>May 21, 2015</t>
  </si>
  <si>
    <t>Apr. 10, 2015</t>
  </si>
  <si>
    <t>Research and Development Expense, Total</t>
  </si>
  <si>
    <t>Antidilutive Securities Excluded from Computation of Earnings Per Share, Amount</t>
  </si>
  <si>
    <t>Employee Stock Purchase Plan [Member]</t>
  </si>
  <si>
    <t>Common Stock, Capital Shares Reserved for Future Issuance</t>
  </si>
  <si>
    <t>Common Stock Purchase Price Discount Percentage</t>
  </si>
  <si>
    <t>15.00%</t>
  </si>
  <si>
    <t>Commitments and Contingencies (Details)</t>
  </si>
  <si>
    <t>Commitments and Contingencies [Line Items]</t>
  </si>
  <si>
    <t>2016 (Three Months)</t>
  </si>
  <si>
    <t>Commitments and Contingencies (Details Textual) - USD ($)</t>
  </si>
  <si>
    <t>Jul. 13, 2015</t>
  </si>
  <si>
    <t>Jul. 09, 2015</t>
  </si>
  <si>
    <t>Sep. 10, 2014</t>
  </si>
  <si>
    <t>May 27, 2016</t>
  </si>
  <si>
    <t>Dec. 18, 2015</t>
  </si>
  <si>
    <t>Jun. 25, 2015</t>
  </si>
  <si>
    <t>Mar. 31, 2015</t>
  </si>
  <si>
    <t>Mar. 23, 2015</t>
  </si>
  <si>
    <t>Feb. 26, 2015</t>
  </si>
  <si>
    <t>Investor Relations Agreement, Initiation Date</t>
  </si>
  <si>
    <t>Jan. 13,
		2014</t>
  </si>
  <si>
    <t>Stock based compensation expense</t>
  </si>
  <si>
    <t>Operating Leases, Rent Expense</t>
  </si>
  <si>
    <t>Cash Compensation For Services Received Per Month 1</t>
  </si>
  <si>
    <t>Payments for Tenant Improvements</t>
  </si>
  <si>
    <t>Operating Leases, Rent Expense, Net</t>
  </si>
  <si>
    <t>Operating Leases, Rent Expense, Sublease Rentals</t>
  </si>
  <si>
    <t>Employment Agreement Percentage of Base Salary</t>
  </si>
  <si>
    <t>100.00%</t>
  </si>
  <si>
    <t>Officers' Compensation</t>
  </si>
  <si>
    <t>Performance Based Equity Plan, Market Capitalization Minimum Amount</t>
  </si>
  <si>
    <t>Performance Based Equity Plan Market Capitalization Maximum Amount</t>
  </si>
  <si>
    <t>Number Of Shares Issued To Landlord As Prepaid Rent And Tenant Improvements</t>
  </si>
  <si>
    <t>Revenues</t>
  </si>
  <si>
    <t>Revenue Recognition, Milestone Method, Revenue Recognized</t>
  </si>
  <si>
    <t>Share-based Compensation Arrangement by Share-based Payment Award, Equity Instruments Other than Options, Grants in Period</t>
  </si>
  <si>
    <t>Prepaid Rent</t>
  </si>
  <si>
    <t>General and Administrative Expense [Member]</t>
  </si>
  <si>
    <t>Amortization Of Prepaid Service Paid In Stocks</t>
  </si>
  <si>
    <t>Consulting Agreement [Member]</t>
  </si>
  <si>
    <t>Payments for Fees</t>
  </si>
  <si>
    <t>Operating Leases, Income Statement, Initial Direct Costs</t>
  </si>
  <si>
    <t>Hosted Design Solution Agreement [Member]</t>
  </si>
  <si>
    <t>Other Cost of Services</t>
  </si>
  <si>
    <t>Hardware And Software Configuration Payments Period Increase</t>
  </si>
  <si>
    <t>Offer Letter [Member]</t>
  </si>
  <si>
    <t>Deferred Compensation Arrangement with Individual, Cash Awards Granted, Percentage</t>
  </si>
  <si>
    <t>75.00%</t>
  </si>
  <si>
    <t>Percentage of Vesting Related To Liquidation Or Termination</t>
  </si>
  <si>
    <t>Employee Stock Option [Member]</t>
  </si>
  <si>
    <t>Deferred Compensation Arrangement with Individual, Exercise Price</t>
  </si>
  <si>
    <t>Deferred Compensation Arrangement with Individual, Maximum Contractual Term</t>
  </si>
  <si>
    <t>48 months</t>
  </si>
  <si>
    <t>Share-based Compensation Arrangement by Share-based Payment Award, Options, Grants in Period, Gross</t>
  </si>
  <si>
    <t>Licensing Agreements [Member]</t>
  </si>
  <si>
    <t>Research and Development Arrangement, Contract to Perform for Others, Compensation Earned</t>
  </si>
  <si>
    <t>Development And Licensing Agreements [Member]</t>
  </si>
  <si>
    <t>Licenses Revenue</t>
  </si>
  <si>
    <t>Performance-Based Equity Plan [Member]</t>
  </si>
  <si>
    <t>Percentage Of Performance Share Units To Be Earned On Achievement Of Market Capitalization Growth</t>
  </si>
  <si>
    <t>Percentage Of Performance Share Units To Be Paid On Quarterly Basis</t>
  </si>
  <si>
    <t>50.00%</t>
  </si>
  <si>
    <t>Percentage Of Performance Share Units To Be Paid On Termination of Employment Agreement</t>
  </si>
  <si>
    <t>25.00%</t>
  </si>
  <si>
    <t>Percentage Of Performance Share Units Deferred</t>
  </si>
  <si>
    <t>Performance-Based Equity Plan [Member] | Phantom Share Units (PSUs) [Member]</t>
  </si>
  <si>
    <t>Second Employee Stock Option [Member]</t>
  </si>
  <si>
    <t>Term Leases [Member]</t>
  </si>
  <si>
    <t>Balzer Family Investments, L.P [Member]</t>
  </si>
  <si>
    <t>Operating Leases Expiration Period</t>
  </si>
  <si>
    <t>60 months</t>
  </si>
  <si>
    <t>Mr. Sereda [Member] | Offer Letter [Member]</t>
  </si>
  <si>
    <t>Mr. Rizzone [Member] | Employee Stock Option [Member]</t>
  </si>
  <si>
    <t>Payments for Rent</t>
  </si>
  <si>
    <t>Shares Issued To Landlord As Prepaid Rent And Tenant Improvements Value</t>
  </si>
  <si>
    <t>Common Stock [Member] | Consulting Agreement [Member]</t>
  </si>
  <si>
    <t>Stock Issued During Period, Shares, Issued for Services</t>
  </si>
  <si>
    <t>Stock Issued During Period, Value, Issued for Services</t>
  </si>
  <si>
    <t>Warrants Issued To Purchase Common Stock, Shares</t>
  </si>
  <si>
    <t>Investment Warrants, Exercise Price</t>
  </si>
  <si>
    <t>Warrants Exercise Price, Representing IPO Price Percentage</t>
  </si>
  <si>
    <t>130.00%</t>
  </si>
  <si>
    <t>Warrants Vesting, Each Month Of Service</t>
  </si>
  <si>
    <t>Warrants Vesting Thereafter, Each Month Of Service</t>
  </si>
  <si>
    <t>Warrant Vested During Period, Shares</t>
  </si>
  <si>
    <t>Terms Of Incentive Warrant Market Maker</t>
  </si>
  <si>
    <t>Stockholders' Equity (Details Textual) - USD ($)</t>
  </si>
  <si>
    <t>Apr. 11, 2015</t>
  </si>
  <si>
    <t>Class of Stock [Line Items]</t>
  </si>
  <si>
    <t>Proceeds From Disgorgement Of Short Swing Profit</t>
  </si>
  <si>
    <t>Common Stock, Discount on Shares</t>
  </si>
  <si>
    <t>Stock Offering Expenses On Issue Of Common Stock</t>
  </si>
  <si>
    <t>Additional Stock Offering Expenses On Issue Of Common Stock</t>
  </si>
  <si>
    <t>Share Price</t>
  </si>
  <si>
    <t>Stock Based Compensation (Details) - Employee Stock Option [Member] - USD ($)</t>
  </si>
  <si>
    <t>12 Months Ended</t>
  </si>
  <si>
    <t>Weighted Average Grant Date Fair Value, Forfeited</t>
  </si>
  <si>
    <t>Outstanding at January 1, 2016</t>
  </si>
  <si>
    <t>Number of Options, Granted</t>
  </si>
  <si>
    <t>Number of Options, Exercised</t>
  </si>
  <si>
    <t>Number of Options, Forfeited</t>
  </si>
  <si>
    <t>Outstanding at September 30, 2016</t>
  </si>
  <si>
    <t>Number of Options, Exercisable</t>
  </si>
  <si>
    <t>Number of Options, Vested</t>
  </si>
  <si>
    <t>Weighted Average Exercise Price, Outstanding</t>
  </si>
  <si>
    <t>Weighted Average Exercise Price, Granted</t>
  </si>
  <si>
    <t>Weighted Average Exercise Price, Exercised</t>
  </si>
  <si>
    <t>Weighted Average Exercise Price, Forfeited</t>
  </si>
  <si>
    <t>Weighted Average Exercise Price, Exercisable</t>
  </si>
  <si>
    <t>Weighted Average Exercise Price, Vested</t>
  </si>
  <si>
    <t>Weighted Average Remaining Life In Years, Outstanding</t>
  </si>
  <si>
    <t>7 years 4 months 24 days</t>
  </si>
  <si>
    <t>8 years</t>
  </si>
  <si>
    <t>Weighted Average Remaining Life In Years, Exercisable</t>
  </si>
  <si>
    <t>Intrinsic Value, Outstanding</t>
  </si>
  <si>
    <t>Intrinsic Value, Exercisable</t>
  </si>
  <si>
    <t>Stock Based Compensation (Details 1)</t>
  </si>
  <si>
    <t>Sep. 30, 2016$ / sharesshares</t>
  </si>
  <si>
    <t>Share-based Compensation Arrangement by Share-based Payment Award [Line Items]</t>
  </si>
  <si>
    <t>Outstanding at January 1, 2016 | shares</t>
  </si>
  <si>
    <t>RSUs granted | shares</t>
  </si>
  <si>
    <t>RSUs forfeited | shares</t>
  </si>
  <si>
    <t>RSUs vested | shares</t>
  </si>
  <si>
    <t>Outstanding at September 30, 2016 | shares</t>
  </si>
  <si>
    <t>Weighted Average Grant Date Fair Value, Beginning Balance | $ / shares</t>
  </si>
  <si>
    <t>Weighted Average Grant Date Fair Value, RSUs granted | $ / shares</t>
  </si>
  <si>
    <t>Weighted Average Grant Date Fair Value, RSUs forfeited | $ / shares</t>
  </si>
  <si>
    <t>Weighted Average Grant Date Fair Value, RSUs vested | $ / shares</t>
  </si>
  <si>
    <t>Weighted Average Grant Date Fair Value, Ending Balance | $ / shares</t>
  </si>
  <si>
    <t>Stock Based Compensation (Details 2) - USD ($)</t>
  </si>
  <si>
    <t>Market capitalization</t>
  </si>
  <si>
    <t>Dividend yield</t>
  </si>
  <si>
    <t>0.00%</t>
  </si>
  <si>
    <t>Expected volatility</t>
  </si>
  <si>
    <t>60.00%</t>
  </si>
  <si>
    <t>Risk-free interest rate</t>
  </si>
  <si>
    <t>1.04%</t>
  </si>
  <si>
    <t>0.95%</t>
  </si>
  <si>
    <t>Stock Based Compensation (Details 3) - Performance Shares [Member]</t>
  </si>
  <si>
    <t>PSUs granted | shares</t>
  </si>
  <si>
    <t>PSUs forfeited | shares</t>
  </si>
  <si>
    <t>PSUs vested | shares</t>
  </si>
  <si>
    <t>Weighted Average Grant Date Fair Value, Outstanding | $ / shares</t>
  </si>
  <si>
    <t>Weighted Average Grant Date Fair Value, PSUs granted | $ / shares</t>
  </si>
  <si>
    <t>Weighted Average Grant Date Fair Value, PSUs forfeited | $ / shares</t>
  </si>
  <si>
    <t>Weighted Average Grant Date Fair Value, PSUs vested | $ / shares</t>
  </si>
  <si>
    <t>Stock Based Compensation (Details 4)</t>
  </si>
  <si>
    <t>DSUs granted | shares</t>
  </si>
  <si>
    <t>DSUs forfeited | shares</t>
  </si>
  <si>
    <t>DSUs vested | shares</t>
  </si>
  <si>
    <t>Weighted Average Grant Date Fair Value, DSUs granted | $ / shares</t>
  </si>
  <si>
    <t>Weighted Average Grant Date Fair Value, DSUs forfeited | $ / shares</t>
  </si>
  <si>
    <t>Weighted Average Grant Date Fair Value, DSUs vested | $ / shares</t>
  </si>
  <si>
    <t>Deferred Stock Units [Member]</t>
  </si>
  <si>
    <t>Stock Based Compensation (Details 5) - $ / shares</t>
  </si>
  <si>
    <t>Stock price</t>
  </si>
  <si>
    <t>0.37%</t>
  </si>
  <si>
    <t>Expected life</t>
  </si>
  <si>
    <t>6 months</t>
  </si>
  <si>
    <t>Employee Stock Option [Member] | Maximum [Member]</t>
  </si>
  <si>
    <t>0.49%</t>
  </si>
  <si>
    <t>Employee Stock Option [Member] | Minimum [Member]</t>
  </si>
  <si>
    <t>56.00%</t>
  </si>
  <si>
    <t>Stock Based Compensation (Details 6) - USD ($)</t>
  </si>
  <si>
    <t>Share-based Compensation Arrangement by Share-based Payment Award, Compensation Cost [Line Items]</t>
  </si>
  <si>
    <t>Share-based Compensation, Total</t>
  </si>
  <si>
    <t>Allocated Share-based Compensation Expense</t>
  </si>
  <si>
    <t>Performance Share Units (PSUs) [Member]</t>
  </si>
  <si>
    <t>Stock Based Compensation (Details 7) - USD ($)</t>
  </si>
  <si>
    <t>Research and Development Expense [Member]</t>
  </si>
  <si>
    <t>Sales and Marketing Expense [Member]</t>
  </si>
  <si>
    <t>Stock Based Compensation (Details Textual) - USD ($)</t>
  </si>
  <si>
    <t>Jun. 10, 2016</t>
  </si>
  <si>
    <t>Mar. 04, 2016</t>
  </si>
  <si>
    <t>May 19, 2016</t>
  </si>
  <si>
    <t>Mar. 31, 2016</t>
  </si>
  <si>
    <t>Feb. 25, 2016</t>
  </si>
  <si>
    <t>Jan. 31, 2016</t>
  </si>
  <si>
    <t>Mar. 27, 2014</t>
  </si>
  <si>
    <t>Mar. 06, 2014</t>
  </si>
  <si>
    <t>Dec. 31, 2013</t>
  </si>
  <si>
    <t>Performance Based Equity Plan Market Capitalization Minimum Amount</t>
  </si>
  <si>
    <t>Share-based Compensation Arrangement by Share-based Payment Award, Equity Instruments Other than Options, Grants in Period, Weighted Average Grant Date Fair Value</t>
  </si>
  <si>
    <t>Share Based Compensation Arrangement By Share Based Payment Award Unamortized Value</t>
  </si>
  <si>
    <t>Share Based Compensation Arrangement By Share Based Payment Award Unamortized Weighted Average Period</t>
  </si>
  <si>
    <t>2 years 3 months 18 days</t>
  </si>
  <si>
    <t>Performance Based Equity Plan [Member]</t>
  </si>
  <si>
    <t>Non-Employee Equity Compensation Plan 2014 [Member]</t>
  </si>
  <si>
    <t>Share-based Compensation Arrangement by Share-based Payment Award, Number of Shares Authorized</t>
  </si>
  <si>
    <t>Common Stock Available To Be Issued</t>
  </si>
  <si>
    <t>2013 Equity Incentive Plan [Member]</t>
  </si>
  <si>
    <t>Common Stock To Be Issued</t>
  </si>
  <si>
    <t>Share-based Compensation Arrangement by Share-based Payment Award, Other Share Increase (Decrease)</t>
  </si>
  <si>
    <t>2015 Performance Share Unit Plan</t>
  </si>
  <si>
    <t>Employee Service Share-based Compensation, Nonvested Awards, Compensation Cost Not yet Recognized, Period for Recognition</t>
  </si>
  <si>
    <t>2 years 8 months 12 days</t>
  </si>
  <si>
    <t>Employee Service Share-based Compensation, Nonvested Awards, Compensation Not yet Recognized, Share-based Awards Other than Options</t>
  </si>
  <si>
    <t>Restricted Stock Units (RSUs) [Member] | Equity Incentive Plan 2013 [Member]</t>
  </si>
  <si>
    <t>Restricted Stock Units (RSUs) [Member] | Non-Employee Equity Compensation Plan 2014 [Member]</t>
  </si>
  <si>
    <t>Director [Member] | Restricted Stock Units (RSUs) [Member] | Non-Employee Equity Compensation Plan 2014 [Member]</t>
  </si>
  <si>
    <t>John Gahlding [Member] | Non-Employee Equity Compensation Plan 2014 [Member]</t>
  </si>
  <si>
    <t>Stock Issued During Period, Value, Share-based Compensation, Net of Forfeitures, Total</t>
  </si>
  <si>
    <t>John Gahlding [Member] | Restricted Stock Units (RSUs) [Member] | Non-Employee Equity Compensation Plan 2014 [Member]</t>
  </si>
  <si>
    <t>Employee Service Share-based Compensation, Nonvested Awards, Compensation Not yet Recognized, Stock Options</t>
  </si>
  <si>
    <t>1 year</t>
  </si>
  <si>
    <t>Share based Compensation Arrangement By Share based Payment Award Options Grants In Period Fair Value</t>
  </si>
  <si>
    <t>Performance Shares [Member] | 2015 Performance Share Unit Plan</t>
  </si>
  <si>
    <t>Performance Shares [Member] | Executive Officer [Member]</t>
  </si>
  <si>
    <t>Performance Share Units [Member]</t>
  </si>
  <si>
    <t>Amortization of Financing Costs</t>
  </si>
  <si>
    <t>Share-based Compensation Arrangement by Share-based Payment Award, Number of Shares Available for Grant</t>
  </si>
  <si>
    <t>Performance Share Units [Member] | Performance Based Equity Plan [Member]</t>
  </si>
  <si>
    <t>Share-based Compensation Arrangement by Share-based Payment Award, Terms of Award</t>
  </si>
  <si>
    <t>On May 21, 2015, the Companys stockholders approved the ESPP. Employees may designate an amount not less than 1% but not more than 10% of their annual compensation, but for not more than 7,500 shares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t>
  </si>
  <si>
    <t>Employee Contribution Through Payroll Withholdings</t>
  </si>
  <si>
    <t>Stipend [Member] | John Gahlding [Member] | Non-Employee Equity Compensation Plan 2014 [Member]</t>
  </si>
  <si>
    <t>3 months 18 days</t>
  </si>
  <si>
    <t>Related Party (Details Textual) - USD ($)</t>
  </si>
  <si>
    <t>Howard Yeatons Service [Member]</t>
  </si>
  <si>
    <t>Related Party Transaction [Line Items]</t>
  </si>
  <si>
    <t>Other Financial Advisory and Accounting Services [Member]</t>
  </si>
  <si>
    <t>Salaries, Wages and Officers' Compensation, Total</t>
  </si>
  <si>
    <t>Financial Services Costs, Total</t>
  </si>
  <si>
    <t>Subsequent Events (Details Textual) - USD ($)</t>
  </si>
  <si>
    <t>Nov. 07, 2016</t>
  </si>
  <si>
    <t>Oct. 24, 2016</t>
  </si>
  <si>
    <t>Subsequent Event [Line Items]</t>
  </si>
  <si>
    <t>Stock Issued During Period, Value, New Issues</t>
  </si>
  <si>
    <t>Subsequent Event [Member] | Dialog Semiconductor plc [Member]</t>
  </si>
  <si>
    <t>Subsequent Event [Member] | Common Stock [Member] | Dialog Semiconductor plc [Member]</t>
  </si>
  <si>
    <t>Subsequent Event [Member] | Warrant [Member] | Dialog Semiconductor plc [Member]</t>
  </si>
  <si>
    <t>Subsequent Event [Member] | Restricted Stock Units (RSUs) [Member]</t>
  </si>
  <si>
    <t>Subsequent Event [Member] | Restricted Stock Units (RSUs) [Member] | Chief Financial Officer [Member]</t>
  </si>
  <si>
    <t>Share-based Compensation Arrangement by Share-based Payment Award, Award Vesting Period</t>
  </si>
  <si>
    <t>4 years</t>
  </si>
  <si>
    <t>Subsequent Event [Member] | Restricted Stock Units (RSUs) [Member] | Employee [Member]</t>
  </si>
  <si>
    <t>Subsequent Event [Member] | Restricted Stock Units (RSUs) [Member] | Employee [Member] | Common Stock [Member]</t>
  </si>
  <si>
    <t>Subsequent Event [Member] | Restricted Stock Units (RSUs) [Member] | Senior Vice President Of Engineering [Member]</t>
  </si>
  <si>
    <t>Subsequent Event [Member] | Restricted Stock Units (RSUs) [Member] | Senior Vice President Of Engineering [Member] | Share-based Compensation Award, Tranche One [Member]</t>
  </si>
  <si>
    <t>3 years</t>
  </si>
  <si>
    <t>Subsequent Event [Member] | Restricted Stock Units (RSUs) [Member] | Chief Technology Officer [Member]</t>
  </si>
  <si>
    <t>Subsequent Event [Member] | Restricted Stock Units (RSUs) [Member] | Equity Incentive Plan 2013 [Member] | Stephen Rizzone [Member]</t>
  </si>
  <si>
    <t>Subsequent Event [Member] | Restricted Stock Units (RSUs) [Member] | Equity Incentive Plan 2013 [Member] | Senior Vice President Of Engineering [Member]</t>
  </si>
  <si>
    <t>Share-based Compensation Arrangement by Share-based Payment Award, Award Vesting Rights, Percentage</t>
  </si>
  <si>
    <t>Subsequent Event [Member] | Performance Shares [Member] | Equity Incentive Plan 2013 [Member] | Stephen Rizzone [Memb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575793</v>
      </c>
    </row>
    <row spans="1:3" r="11">
      <c s="4" r="A11" t="s">
        <v>17</v>
      </c>
      <c s="4" r="B11" t="s">
        <v>18</v>
      </c>
    </row>
    <row spans="1:3" r="12">
      <c s="4" r="A12" t="s">
        <v>19</v>
      </c>
      <c s="4" r="B12" t="s">
        <v>20</v>
      </c>
    </row>
    <row spans="1:3" r="13">
      <c s="4" r="A13" t="s">
        <v>21</v>
      </c>
      <c s="4" r="B13" t="s">
        <v>22</v>
      </c>
    </row>
    <row spans="1:3" r="14">
      <c s="4" r="A14" t="s">
        <v>23</v>
      </c>
      <c s="6" r="C14" t="n">
        <v>19130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43</v>
      </c>
    </row>
    <row spans="1:2" r="4">
      <c s="4" r="A4" t="s">
        <v>167</v>
      </c>
      <c s="4" r="B4" t="s">
        <v>168</v>
      </c>
    </row>
    <row spans="1:2" r="5">
      <c s="4" r="A5" t="s">
        <v>169</v>
      </c>
      <c s="4" r="B5" t="s">
        <v>170</v>
      </c>
    </row>
    <row spans="1:2" r="6">
      <c s="4" r="A6" t="s">
        <v>171</v>
      </c>
      <c s="4" r="B6" t="s">
        <v>172</v>
      </c>
    </row>
    <row spans="1:2" r="7">
      <c s="4" r="A7" t="s">
        <v>173</v>
      </c>
      <c s="4" r="B7" t="s">
        <v>174</v>
      </c>
    </row>
    <row spans="1:2" r="8">
      <c s="4" r="A8" t="s">
        <v>175</v>
      </c>
      <c s="4" r="B8" t="s">
        <v>176</v>
      </c>
    </row>
    <row spans="1:2" r="9">
      <c s="4" r="A9" t="s">
        <v>177</v>
      </c>
      <c s="4" r="B9" t="s">
        <v>178</v>
      </c>
    </row>
    <row spans="1:2" r="10">
      <c s="4" r="A10" t="s">
        <v>179</v>
      </c>
      <c s="4" r="B10" t="s">
        <v>180</v>
      </c>
    </row>
    <row spans="1:2" r="11">
      <c s="4" r="A11" t="s">
        <v>181</v>
      </c>
      <c s="4" r="B11" t="s">
        <v>182</v>
      </c>
    </row>
    <row spans="1:2" r="12">
      <c s="4" r="A12" t="s">
        <v>183</v>
      </c>
      <c s="4" r="B12" t="s">
        <v>184</v>
      </c>
    </row>
    <row spans="1:2" r="13">
      <c s="4" r="A13" t="s">
        <v>185</v>
      </c>
      <c s="4" r="B13" t="s">
        <v>186</v>
      </c>
    </row>
    <row spans="1:2" r="14">
      <c s="4" r="A14" t="s">
        <v>187</v>
      </c>
      <c s="4" r="B1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43</v>
      </c>
    </row>
    <row spans="1:2" r="4">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55</v>
      </c>
    </row>
    <row spans="1:2" r="4">
      <c s="4" r="A4" t="s">
        <v>197</v>
      </c>
      <c s="4" r="B4" t="s">
        <v>198</v>
      </c>
    </row>
    <row spans="1:2" r="5">
      <c s="4" r="A5" t="s">
        <v>199</v>
      </c>
      <c s="4" r="B5" t="s">
        <v>200</v>
      </c>
    </row>
    <row spans="1:2" r="6">
      <c s="4" r="A6" t="s">
        <v>201</v>
      </c>
      <c s="4" r="B6" t="s">
        <v>202</v>
      </c>
    </row>
    <row spans="1:2" r="7">
      <c s="4" r="A7" t="s">
        <v>203</v>
      </c>
      <c s="4" r="B7" t="s">
        <v>204</v>
      </c>
    </row>
    <row spans="1:2" r="8">
      <c s="4" r="A8" t="s">
        <v>205</v>
      </c>
      <c s="4" r="B8" t="s">
        <v>206</v>
      </c>
    </row>
    <row spans="1:2" r="9">
      <c s="4" r="A9" t="s">
        <v>207</v>
      </c>
      <c s="4" r="B9" t="s">
        <v>208</v>
      </c>
    </row>
    <row spans="1:2" r="10">
      <c s="4" r="A10" t="s">
        <v>209</v>
      </c>
      <c s="4" r="B10" t="s">
        <v>210</v>
      </c>
    </row>
    <row spans="1:2" r="11">
      <c s="4" r="A11" t="s">
        <v>211</v>
      </c>
      <c s="4" r="B11"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4956255</v>
      </c>
      <c s="7" r="C3" t="n">
        <v>29872564</v>
      </c>
    </row>
    <row spans="1:3" r="4">
      <c s="4" r="A4" t="s">
        <v>28</v>
      </c>
      <c s="6" r="B4" t="n">
        <v>625000</v>
      </c>
      <c s="6" r="C4" t="n">
        <v>0</v>
      </c>
    </row>
    <row spans="1:3" r="5">
      <c s="4" r="A5" t="s">
        <v>29</v>
      </c>
      <c s="6" r="B5" t="n">
        <v>1206533</v>
      </c>
      <c s="6" r="C5" t="n">
        <v>722249</v>
      </c>
    </row>
    <row spans="1:3" r="6">
      <c s="4" r="A6" t="s">
        <v>30</v>
      </c>
      <c s="6" r="B6" t="n">
        <v>80784</v>
      </c>
      <c s="6" r="C6" t="n">
        <v>80784</v>
      </c>
    </row>
    <row spans="1:3" r="7">
      <c s="4" r="A7" t="s">
        <v>31</v>
      </c>
      <c s="6" r="B7" t="n">
        <v>26868572</v>
      </c>
      <c s="6" r="C7" t="n">
        <v>30675597</v>
      </c>
    </row>
    <row spans="1:3" r="8">
      <c s="4" r="A8" t="s">
        <v>32</v>
      </c>
      <c s="6" r="B8" t="n">
        <v>1960197</v>
      </c>
      <c s="6" r="C8" t="n">
        <v>1730365</v>
      </c>
    </row>
    <row spans="1:3" r="9">
      <c s="4" r="A9" t="s">
        <v>33</v>
      </c>
      <c s="6" r="B9" t="n">
        <v>157648</v>
      </c>
      <c s="6" r="C9" t="n">
        <v>218236</v>
      </c>
    </row>
    <row spans="1:3" r="10">
      <c s="4" r="A10" t="s">
        <v>34</v>
      </c>
      <c s="6" r="B10" t="n">
        <v>48507</v>
      </c>
      <c s="6" r="C10" t="n">
        <v>51330</v>
      </c>
    </row>
    <row spans="1:3" r="11">
      <c s="4" r="A11" t="s">
        <v>35</v>
      </c>
      <c s="6" r="B11" t="n">
        <v>29034924</v>
      </c>
      <c s="6" r="C11" t="n">
        <v>32675528</v>
      </c>
    </row>
    <row spans="1:3" r="12">
      <c s="3" r="A12" t="s">
        <v>36</v>
      </c>
    </row>
    <row spans="1:3" r="13">
      <c s="4" r="A13" t="s">
        <v>37</v>
      </c>
      <c s="6" r="B13" t="n">
        <v>3273673</v>
      </c>
      <c s="6" r="C13" t="n">
        <v>2324973</v>
      </c>
    </row>
    <row spans="1:3" r="14">
      <c s="4" r="A14" t="s">
        <v>38</v>
      </c>
      <c s="6" r="B14" t="n">
        <v>1792881</v>
      </c>
      <c s="6" r="C14" t="n">
        <v>1075879</v>
      </c>
    </row>
    <row spans="1:3" r="15">
      <c s="4" r="A15" t="s">
        <v>39</v>
      </c>
      <c s="6" r="B15" t="n">
        <v>112245</v>
      </c>
      <c s="6" r="C15" t="n">
        <v>0</v>
      </c>
    </row>
    <row spans="1:3" r="16">
      <c s="4" r="A16" t="s">
        <v>40</v>
      </c>
      <c s="6" r="B16" t="n">
        <v>5178799</v>
      </c>
      <c s="6" r="C16" t="n">
        <v>3400852</v>
      </c>
    </row>
    <row spans="1:3" r="17">
      <c s="4" r="A17" t="s">
        <v>41</v>
      </c>
      <c s="4" r="B17" t="s">
        <v>42</v>
      </c>
      <c s="4" r="C17" t="s">
        <v>42</v>
      </c>
    </row>
    <row spans="1:3" r="18">
      <c s="3" r="A18" t="s">
        <v>43</v>
      </c>
    </row>
    <row spans="1:3" r="19">
      <c s="4" r="A19" t="s">
        <v>44</v>
      </c>
      <c s="6" r="B19" t="n">
        <v>0</v>
      </c>
      <c s="6" r="C19" t="n">
        <v>0</v>
      </c>
    </row>
    <row spans="1:3" r="20">
      <c s="4" r="A20" t="s">
        <v>45</v>
      </c>
      <c s="6" r="B20" t="n">
        <v>189</v>
      </c>
      <c s="6" r="C20" t="n">
        <v>161</v>
      </c>
    </row>
    <row spans="1:3" r="21">
      <c s="4" r="A21" t="s">
        <v>46</v>
      </c>
      <c s="6" r="B21" t="n">
        <v>133769276</v>
      </c>
      <c s="6" r="C21" t="n">
        <v>107981695</v>
      </c>
    </row>
    <row spans="1:3" r="22">
      <c s="4" r="A22" t="s">
        <v>47</v>
      </c>
      <c s="6" r="B22" t="n">
        <v>-109913340</v>
      </c>
      <c s="6" r="C22" t="n">
        <v>-78707180</v>
      </c>
    </row>
    <row spans="1:3" r="23">
      <c s="4" r="A23" t="s">
        <v>48</v>
      </c>
      <c s="6" r="B23" t="n">
        <v>23856125</v>
      </c>
      <c s="6" r="C23" t="n">
        <v>29274676</v>
      </c>
    </row>
    <row spans="1:3" r="24">
      <c s="4" r="A24" t="s">
        <v>49</v>
      </c>
      <c s="7" r="B24" t="n">
        <v>29034924</v>
      </c>
      <c s="7" r="C24" t="n">
        <v>32675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13</v>
      </c>
      <c s="2" r="B1" t="s">
        <v>214</v>
      </c>
      <c s="2" r="C1" t="s">
        <v>215</v>
      </c>
      <c s="2" r="D1" t="s">
        <v>216</v>
      </c>
      <c s="2" r="E1" t="s">
        <v>2</v>
      </c>
      <c s="2" r="F1" t="s">
        <v>61</v>
      </c>
      <c s="2" r="G1" t="s">
        <v>2</v>
      </c>
      <c s="2" r="H1" t="s">
        <v>61</v>
      </c>
      <c s="2" r="I1" t="s">
        <v>25</v>
      </c>
      <c s="2" r="J1" t="s">
        <v>217</v>
      </c>
    </row>
    <row spans="1:10" r="2">
      <c s="3" r="A2" t="s">
        <v>218</v>
      </c>
    </row>
    <row spans="1:10" r="3">
      <c s="4" r="A3" t="s">
        <v>219</v>
      </c>
      <c s="7" r="E3" t="n">
        <v>1003973</v>
      </c>
      <c s="7" r="F3" t="n">
        <v>2075000</v>
      </c>
      <c s="7" r="G3" t="n">
        <v>1322155</v>
      </c>
      <c s="7" r="H3" t="n">
        <v>2500000</v>
      </c>
    </row>
    <row spans="1:10" r="4">
      <c s="4" r="A4" t="s">
        <v>220</v>
      </c>
      <c s="6" r="E4" t="n">
        <v>-10125063</v>
      </c>
      <c s="6" r="F4" t="n">
        <v>-5605661</v>
      </c>
      <c s="6" r="G4" t="n">
        <v>-31206160</v>
      </c>
      <c s="6" r="H4" t="n">
        <v>-18677522</v>
      </c>
    </row>
    <row spans="1:10" r="5">
      <c s="4" r="A5" t="s">
        <v>221</v>
      </c>
      <c s="7" r="E5" t="n">
        <v>24956255</v>
      </c>
      <c s="7" r="F5" t="n">
        <v>15510189</v>
      </c>
      <c s="6" r="G5" t="n">
        <v>24956255</v>
      </c>
      <c s="6" r="H5" t="n">
        <v>15510189</v>
      </c>
      <c s="7" r="I5" t="n">
        <v>29872564</v>
      </c>
      <c s="7" r="J5" t="n">
        <v>31494592</v>
      </c>
    </row>
    <row spans="1:10" r="6">
      <c s="4" r="A6" t="s">
        <v>222</v>
      </c>
      <c s="6" r="G6" t="n">
        <v>19890660</v>
      </c>
      <c s="6" r="H6" t="n">
        <v>0</v>
      </c>
    </row>
    <row spans="1:10" r="7">
      <c s="4" r="A7" t="s">
        <v>223</v>
      </c>
      <c s="7" r="G7" t="n">
        <v>-24439565</v>
      </c>
      <c s="7" r="H7" t="n">
        <v>-15460067</v>
      </c>
    </row>
    <row spans="1:10" r="8">
      <c s="4" r="A8" t="s">
        <v>224</v>
      </c>
    </row>
    <row spans="1:10" r="9">
      <c s="3" r="A9" t="s">
        <v>218</v>
      </c>
    </row>
    <row spans="1:10" r="10">
      <c s="4" r="A10" t="s">
        <v>225</v>
      </c>
      <c s="6" r="C10" t="n">
        <v>3000005</v>
      </c>
    </row>
    <row spans="1:10" r="11">
      <c s="4" r="A11" t="s">
        <v>222</v>
      </c>
      <c s="7" r="C11" t="n">
        <v>19333032</v>
      </c>
    </row>
    <row spans="1:10" r="12">
      <c s="4" r="A12" t="s">
        <v>226</v>
      </c>
      <c s="7" r="D12" t="n">
        <v>75000000</v>
      </c>
    </row>
    <row spans="1:10" r="13">
      <c s="4" r="A13" t="s">
        <v>227</v>
      </c>
      <c s="7" r="C13" t="n">
        <v>19048456</v>
      </c>
    </row>
    <row spans="1:10" r="14">
      <c s="4" r="A14" t="s">
        <v>228</v>
      </c>
    </row>
    <row spans="1:10" r="15">
      <c s="3" r="A15" t="s">
        <v>218</v>
      </c>
    </row>
    <row spans="1:10" r="16">
      <c s="4" r="A16" t="s">
        <v>225</v>
      </c>
      <c s="6" r="B16" t="n">
        <v>1618123</v>
      </c>
    </row>
    <row spans="1:10" r="17">
      <c s="4" r="A17" t="s">
        <v>222</v>
      </c>
      <c s="7" r="B17" t="n">
        <v>19890644</v>
      </c>
    </row>
    <row spans="1:10" r="18">
      <c s="4" r="A18" t="s">
        <v>229</v>
      </c>
      <c s="6" r="B18" t="n">
        <v>1618123</v>
      </c>
    </row>
    <row spans="1:10" r="19">
      <c s="4" r="A19" t="s">
        <v>230</v>
      </c>
      <c s="7" r="B19" t="n">
        <v>2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231</v>
      </c>
      <c s="2" r="B1" t="s">
        <v>60</v>
      </c>
      <c s="2" r="D1" t="s">
        <v>1</v>
      </c>
    </row>
    <row spans="1:5" r="2">
      <c s="2" r="B2" t="s">
        <v>2</v>
      </c>
      <c s="2" r="C2" t="s">
        <v>61</v>
      </c>
      <c s="2" r="D2" t="s">
        <v>2</v>
      </c>
      <c s="2" r="E2" t="s">
        <v>61</v>
      </c>
    </row>
    <row spans="1:5" r="3">
      <c s="3" r="A3" t="s">
        <v>232</v>
      </c>
    </row>
    <row spans="1:5" r="4">
      <c s="4" r="A4" t="s">
        <v>233</v>
      </c>
      <c s="6" r="B4" t="n">
        <v>5546269</v>
      </c>
      <c s="6" r="C4" t="n">
        <v>4807729</v>
      </c>
      <c s="6" r="D4" t="n">
        <v>5546269</v>
      </c>
      <c s="6" r="E4" t="n">
        <v>4807729</v>
      </c>
    </row>
    <row spans="1:5" r="5">
      <c s="4" r="A5" t="s">
        <v>234</v>
      </c>
    </row>
    <row spans="1:5" r="6">
      <c s="3" r="A6" t="s">
        <v>232</v>
      </c>
    </row>
    <row spans="1:5" r="7">
      <c s="4" r="A7" t="s">
        <v>233</v>
      </c>
      <c s="6" r="B7" t="n">
        <v>1618123</v>
      </c>
      <c s="6" r="C7" t="n">
        <v>0</v>
      </c>
      <c s="6" r="D7" t="n">
        <v>1618123</v>
      </c>
      <c s="6" r="E7" t="n">
        <v>0</v>
      </c>
    </row>
    <row spans="1:5" r="8">
      <c s="4" r="A8" t="s">
        <v>235</v>
      </c>
    </row>
    <row spans="1:5" r="9">
      <c s="3" r="A9" t="s">
        <v>232</v>
      </c>
    </row>
    <row spans="1:5" r="10">
      <c s="4" r="A10" t="s">
        <v>233</v>
      </c>
      <c s="6" r="B10" t="n">
        <v>0</v>
      </c>
      <c s="6" r="C10" t="n">
        <v>166937</v>
      </c>
      <c s="6" r="D10" t="n">
        <v>0</v>
      </c>
      <c s="6" r="E10" t="n">
        <v>166937</v>
      </c>
    </row>
    <row spans="1:5" r="11">
      <c s="4" r="A11" t="s">
        <v>236</v>
      </c>
    </row>
    <row spans="1:5" r="12">
      <c s="3" r="A12" t="s">
        <v>232</v>
      </c>
    </row>
    <row spans="1:5" r="13">
      <c s="4" r="A13" t="s">
        <v>233</v>
      </c>
      <c s="6" r="B13" t="n">
        <v>13889</v>
      </c>
      <c s="6" r="C13" t="n">
        <v>152778</v>
      </c>
      <c s="6" r="D13" t="n">
        <v>13889</v>
      </c>
      <c s="6" r="E13" t="n">
        <v>152778</v>
      </c>
    </row>
    <row spans="1:5" r="14">
      <c s="4" r="A14" t="s">
        <v>237</v>
      </c>
    </row>
    <row spans="1:5" r="15">
      <c s="3" r="A15" t="s">
        <v>232</v>
      </c>
    </row>
    <row spans="1:5" r="16">
      <c s="4" r="A16" t="s">
        <v>233</v>
      </c>
      <c s="6" r="B16" t="n">
        <v>13200</v>
      </c>
      <c s="6" r="C16" t="n">
        <v>460000</v>
      </c>
      <c s="6" r="D16" t="n">
        <v>13200</v>
      </c>
      <c s="6" r="E16" t="n">
        <v>460000</v>
      </c>
    </row>
    <row spans="1:5" r="17">
      <c s="4" r="A17" t="s">
        <v>238</v>
      </c>
    </row>
    <row spans="1:5" r="18">
      <c s="3" r="A18" t="s">
        <v>232</v>
      </c>
    </row>
    <row spans="1:5" r="19">
      <c s="4" r="A19" t="s">
        <v>233</v>
      </c>
      <c s="6" r="B19" t="n">
        <v>23250</v>
      </c>
      <c s="6" r="C19" t="n">
        <v>36000</v>
      </c>
      <c s="6" r="D19" t="n">
        <v>23250</v>
      </c>
      <c s="6" r="E19" t="n">
        <v>36000</v>
      </c>
    </row>
    <row spans="1:5" r="20">
      <c s="4" r="A20" t="s">
        <v>239</v>
      </c>
    </row>
    <row spans="1:5" r="21">
      <c s="3" r="A21" t="s">
        <v>232</v>
      </c>
    </row>
    <row spans="1:5" r="22">
      <c s="4" r="A22" t="s">
        <v>233</v>
      </c>
      <c s="6" r="B22" t="n">
        <v>15000</v>
      </c>
      <c s="6" r="C22" t="n">
        <v>15000</v>
      </c>
      <c s="6" r="D22" t="n">
        <v>15000</v>
      </c>
      <c s="6" r="E22" t="n">
        <v>15000</v>
      </c>
    </row>
    <row spans="1:5" r="23">
      <c s="4" r="A23" t="s">
        <v>240</v>
      </c>
    </row>
    <row spans="1:5" r="24">
      <c s="3" r="A24" t="s">
        <v>232</v>
      </c>
    </row>
    <row spans="1:5" r="25">
      <c s="4" r="A25" t="s">
        <v>233</v>
      </c>
      <c s="6" r="B25" t="n">
        <v>1333357</v>
      </c>
      <c s="6" r="C25" t="n">
        <v>1588851</v>
      </c>
      <c s="6" r="D25" t="n">
        <v>1333357</v>
      </c>
      <c s="6" r="E25" t="n">
        <v>1588851</v>
      </c>
    </row>
    <row spans="1:5" r="26">
      <c s="4" r="A26" t="s">
        <v>130</v>
      </c>
    </row>
    <row spans="1:5" r="27">
      <c s="3" r="A27" t="s">
        <v>232</v>
      </c>
    </row>
    <row spans="1:5" r="28">
      <c s="4" r="A28" t="s">
        <v>233</v>
      </c>
      <c s="6" r="B28" t="n">
        <v>1443529</v>
      </c>
      <c s="6" r="C28" t="n">
        <v>1174990</v>
      </c>
      <c s="6" r="D28" t="n">
        <v>1443529</v>
      </c>
      <c s="6" r="E28" t="n">
        <v>1174990</v>
      </c>
    </row>
    <row spans="1:5" r="29">
      <c s="4" r="A29" t="s">
        <v>241</v>
      </c>
    </row>
    <row spans="1:5" r="30">
      <c s="3" r="A30" t="s">
        <v>232</v>
      </c>
    </row>
    <row spans="1:5" r="31">
      <c s="4" r="A31" t="s">
        <v>233</v>
      </c>
      <c s="6" r="B31" t="n">
        <v>1070968</v>
      </c>
      <c s="6" r="C31" t="n">
        <v>1213173</v>
      </c>
      <c s="6" r="D31" t="n">
        <v>1070968</v>
      </c>
      <c s="6" r="E31" t="n">
        <v>1213173</v>
      </c>
    </row>
    <row spans="1:5" r="32">
      <c s="4" r="A32" t="s">
        <v>242</v>
      </c>
    </row>
    <row spans="1:5" r="33">
      <c s="3" r="A33" t="s">
        <v>232</v>
      </c>
    </row>
    <row spans="1:5" r="34">
      <c s="4" r="A34" t="s">
        <v>233</v>
      </c>
      <c s="6" r="B34" t="n">
        <v>14953</v>
      </c>
      <c s="6" r="C34" t="n">
        <v>0</v>
      </c>
      <c s="6" r="D34" t="n">
        <v>14953</v>
      </c>
      <c s="6" r="E34"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r="A1" t="s">
        <v>243</v>
      </c>
      <c s="2" r="B1" t="s">
        <v>244</v>
      </c>
      <c s="2" r="C1" t="s">
        <v>60</v>
      </c>
      <c s="2" r="E1" t="s">
        <v>1</v>
      </c>
    </row>
    <row spans="1:7" r="2">
      <c s="2" r="B2" t="s">
        <v>245</v>
      </c>
      <c s="2" r="C2" t="s">
        <v>2</v>
      </c>
      <c s="2" r="D2" t="s">
        <v>61</v>
      </c>
      <c s="2" r="E2" t="s">
        <v>2</v>
      </c>
      <c s="2" r="F2" t="s">
        <v>61</v>
      </c>
      <c s="2" r="G2" t="s">
        <v>246</v>
      </c>
    </row>
    <row spans="1:7" r="3">
      <c s="3" r="A3" t="s">
        <v>232</v>
      </c>
    </row>
    <row spans="1:7" r="4">
      <c s="4" r="A4" t="s">
        <v>247</v>
      </c>
      <c s="7" r="C4" t="n">
        <v>7944465</v>
      </c>
      <c s="7" r="D4" t="n">
        <v>4758590</v>
      </c>
      <c s="7" r="E4" t="n">
        <v>23080918</v>
      </c>
      <c s="7" r="F4" t="n">
        <v>13008190</v>
      </c>
    </row>
    <row spans="1:7" r="5">
      <c s="4" r="A5" t="s">
        <v>248</v>
      </c>
      <c s="6" r="C5" t="n">
        <v>5546269</v>
      </c>
      <c s="6" r="D5" t="n">
        <v>4807729</v>
      </c>
      <c s="6" r="E5" t="n">
        <v>5546269</v>
      </c>
      <c s="6" r="F5" t="n">
        <v>4807729</v>
      </c>
    </row>
    <row spans="1:7" r="6">
      <c s="4" r="A6" t="s">
        <v>249</v>
      </c>
    </row>
    <row spans="1:7" r="7">
      <c s="3" r="A7" t="s">
        <v>232</v>
      </c>
    </row>
    <row spans="1:7" r="8">
      <c s="4" r="A8" t="s">
        <v>250</v>
      </c>
      <c s="6" r="G8" t="n">
        <v>600000</v>
      </c>
    </row>
    <row spans="1:7" r="9">
      <c s="4" r="A9" t="s">
        <v>251</v>
      </c>
      <c s="4" r="B9" t="s">
        <v>252</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s="1" r="A1" t="s">
        <v>253</v>
      </c>
      <c s="2" r="B1" t="s">
        <v>105</v>
      </c>
    </row>
    <row spans="1:2" r="2">
      <c s="3" r="A2" t="s">
        <v>254</v>
      </c>
    </row>
    <row spans="1:2" r="3">
      <c s="4" r="A3" t="s">
        <v>255</v>
      </c>
      <c s="7" r="B3" t="n">
        <v>137735</v>
      </c>
    </row>
    <row spans="1:2" r="4">
      <c s="6" r="A4" t="n">
        <v>2017</v>
      </c>
      <c s="6" r="B4" t="n">
        <v>572722</v>
      </c>
    </row>
    <row spans="1:2" r="5">
      <c s="6" r="A5" t="n">
        <v>2018</v>
      </c>
      <c s="6" r="B5" t="n">
        <v>530531</v>
      </c>
    </row>
    <row spans="1:2" r="6">
      <c s="6" r="A6" t="n">
        <v>2019</v>
      </c>
      <c s="6" r="B6" t="n">
        <v>372652</v>
      </c>
    </row>
    <row spans="1:2" r="7">
      <c s="4" r="A7" t="s">
        <v>71</v>
      </c>
      <c s="7" r="B7" t="n">
        <v>161364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P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256</v>
      </c>
      <c s="2" r="B1" t="s">
        <v>257</v>
      </c>
      <c s="2" r="C1" t="s">
        <v>258</v>
      </c>
      <c s="2" r="D1" t="s">
        <v>259</v>
      </c>
      <c s="2" r="E1" t="s">
        <v>260</v>
      </c>
      <c s="2" r="F1" t="s">
        <v>261</v>
      </c>
      <c s="2" r="G1" t="s">
        <v>262</v>
      </c>
      <c s="2" r="H1" t="s">
        <v>245</v>
      </c>
      <c s="2" r="I1" t="s">
        <v>263</v>
      </c>
      <c s="2" r="J1" t="s">
        <v>264</v>
      </c>
      <c s="2" r="K1" t="s">
        <v>265</v>
      </c>
      <c s="2" r="L1" t="s">
        <v>2</v>
      </c>
      <c s="2" r="M1" t="s">
        <v>61</v>
      </c>
      <c s="2" r="N1" t="s">
        <v>2</v>
      </c>
      <c s="2" r="O1" t="s">
        <v>61</v>
      </c>
      <c s="2" r="P1" t="s">
        <v>25</v>
      </c>
    </row>
    <row spans="1:16" r="2">
      <c s="3" r="A2" t="s">
        <v>254</v>
      </c>
    </row>
    <row spans="1:16" r="3">
      <c s="4" r="A3" t="s">
        <v>266</v>
      </c>
      <c s="4" r="N3" t="s">
        <v>267</v>
      </c>
    </row>
    <row spans="1:16" r="4">
      <c s="4" r="A4" t="s">
        <v>268</v>
      </c>
      <c s="7" r="L4" t="n">
        <v>1860697</v>
      </c>
      <c s="7" r="M4" t="n">
        <v>1507669</v>
      </c>
      <c s="7" r="N4" t="n">
        <v>5405908</v>
      </c>
      <c s="7" r="O4" t="n">
        <v>4306435</v>
      </c>
    </row>
    <row spans="1:16" r="5">
      <c s="4" r="A5" t="s">
        <v>269</v>
      </c>
      <c s="7" r="C5" t="n">
        <v>6376</v>
      </c>
    </row>
    <row spans="1:16" r="6">
      <c s="4" r="A6" t="s">
        <v>270</v>
      </c>
      <c s="7" r="N6" t="n">
        <v>8000</v>
      </c>
    </row>
    <row spans="1:16" r="7">
      <c s="4" r="A7" t="s">
        <v>271</v>
      </c>
      <c s="7" r="D7" t="n">
        <v>100000</v>
      </c>
    </row>
    <row spans="1:16" r="8">
      <c s="4" r="A8" t="s">
        <v>272</v>
      </c>
      <c s="7" r="K8" t="n">
        <v>4314</v>
      </c>
    </row>
    <row spans="1:16" r="9">
      <c s="4" r="A9" t="s">
        <v>273</v>
      </c>
      <c s="6" r="K9" t="n">
        <v>6109</v>
      </c>
    </row>
    <row spans="1:16" r="10">
      <c s="4" r="A10" t="s">
        <v>274</v>
      </c>
      <c s="4" r="N10" t="s">
        <v>275</v>
      </c>
    </row>
    <row spans="1:16" r="11">
      <c s="4" r="A11" t="s">
        <v>276</v>
      </c>
      <c s="7" r="N11" t="n">
        <v>365000</v>
      </c>
    </row>
    <row spans="1:16" r="12">
      <c s="4" r="A12" t="s">
        <v>277</v>
      </c>
      <c s="6" r="N12" t="n">
        <v>100000000</v>
      </c>
    </row>
    <row spans="1:16" r="13">
      <c s="4" r="A13" t="s">
        <v>278</v>
      </c>
      <c s="7" r="H13" t="n">
        <v>1100000000</v>
      </c>
      <c s="6" r="N13" t="n">
        <v>1100000000</v>
      </c>
    </row>
    <row spans="1:16" r="14">
      <c s="4" r="A14" t="s">
        <v>279</v>
      </c>
      <c s="6" r="D14" t="n">
        <v>41563</v>
      </c>
    </row>
    <row spans="1:16" r="15">
      <c s="4" r="A15" t="s">
        <v>280</v>
      </c>
      <c s="6" r="L15" t="n">
        <v>1003973</v>
      </c>
      <c s="6" r="M15" t="n">
        <v>2075000</v>
      </c>
      <c s="7" r="N15" t="n">
        <v>1322155</v>
      </c>
      <c s="6" r="O15" t="n">
        <v>2500000</v>
      </c>
    </row>
    <row spans="1:16" r="16">
      <c s="4" r="A16" t="s">
        <v>281</v>
      </c>
      <c s="6" r="L16" t="n">
        <v>875000</v>
      </c>
    </row>
    <row spans="1:16" r="17">
      <c s="4" r="A17" t="s">
        <v>282</v>
      </c>
      <c s="6" r="N17" t="n">
        <v>303206</v>
      </c>
    </row>
    <row spans="1:16" r="18">
      <c s="4" r="A18" t="s">
        <v>283</v>
      </c>
      <c s="6" r="L18" t="n">
        <v>80784</v>
      </c>
      <c s="7" r="N18" t="n">
        <v>80784</v>
      </c>
      <c s="7" r="P18" t="n">
        <v>80784</v>
      </c>
    </row>
    <row spans="1:16" r="19">
      <c s="4" r="A19" t="s">
        <v>284</v>
      </c>
    </row>
    <row spans="1:16" r="20">
      <c s="3" r="A20" t="s">
        <v>254</v>
      </c>
    </row>
    <row spans="1:16" r="21">
      <c s="4" r="A21" t="s">
        <v>285</v>
      </c>
      <c s="6" r="L21" t="n">
        <v>0</v>
      </c>
      <c s="6" r="M21" t="n">
        <v>36975</v>
      </c>
      <c s="6" r="N21" t="n">
        <v>6250</v>
      </c>
      <c s="6" r="O21" t="n">
        <v>147900</v>
      </c>
    </row>
    <row spans="1:16" r="22">
      <c s="4" r="A22" t="s">
        <v>286</v>
      </c>
    </row>
    <row spans="1:16" r="23">
      <c s="3" r="A23" t="s">
        <v>254</v>
      </c>
    </row>
    <row spans="1:16" r="24">
      <c s="4" r="A24" t="s">
        <v>287</v>
      </c>
      <c s="7" r="K24" t="n">
        <v>5000</v>
      </c>
      <c s="6" r="N24" t="n">
        <v>5000</v>
      </c>
    </row>
    <row spans="1:16" r="25">
      <c s="4" r="A25" t="s">
        <v>288</v>
      </c>
      <c s="7" r="N25" t="n">
        <v>25000</v>
      </c>
    </row>
    <row spans="1:16" r="26">
      <c s="4" r="A26" t="s">
        <v>289</v>
      </c>
    </row>
    <row spans="1:16" r="27">
      <c s="3" r="A27" t="s">
        <v>254</v>
      </c>
    </row>
    <row spans="1:16" r="28">
      <c s="4" r="A28" t="s">
        <v>290</v>
      </c>
      <c s="7" r="G28" t="n">
        <v>100568</v>
      </c>
    </row>
    <row spans="1:16" r="29">
      <c s="4" r="A29" t="s">
        <v>291</v>
      </c>
      <c s="7" r="F29" t="n">
        <v>198105</v>
      </c>
    </row>
    <row spans="1:16" r="30">
      <c s="4" r="A30" t="s">
        <v>292</v>
      </c>
    </row>
    <row spans="1:16" r="31">
      <c s="3" r="A31" t="s">
        <v>254</v>
      </c>
    </row>
    <row spans="1:16" r="32">
      <c s="4" r="A32" t="s">
        <v>293</v>
      </c>
      <c s="4" r="B32" t="s">
        <v>294</v>
      </c>
    </row>
    <row spans="1:16" r="33">
      <c s="4" r="A33" t="s">
        <v>295</v>
      </c>
      <c s="4" r="B33" t="s">
        <v>275</v>
      </c>
    </row>
    <row spans="1:16" r="34">
      <c s="4" r="A34" t="s">
        <v>282</v>
      </c>
      <c s="6" r="B34" t="n">
        <v>120000</v>
      </c>
    </row>
    <row spans="1:16" r="35">
      <c s="4" r="A35" t="s">
        <v>296</v>
      </c>
    </row>
    <row spans="1:16" r="36">
      <c s="3" r="A36" t="s">
        <v>254</v>
      </c>
    </row>
    <row spans="1:16" r="37">
      <c s="4" r="A37" t="s">
        <v>297</v>
      </c>
      <c s="9" r="N37" t="n">
        <v>1.68</v>
      </c>
    </row>
    <row spans="1:16" r="38">
      <c s="4" r="A38" t="s">
        <v>298</v>
      </c>
      <c s="4" r="N38" t="s">
        <v>299</v>
      </c>
    </row>
    <row spans="1:16" r="39">
      <c s="4" r="A39" t="s">
        <v>300</v>
      </c>
      <c s="6" r="N39" t="n">
        <v>0</v>
      </c>
    </row>
    <row spans="1:16" r="40">
      <c s="4" r="A40" t="s">
        <v>301</v>
      </c>
    </row>
    <row spans="1:16" r="41">
      <c s="3" r="A41" t="s">
        <v>254</v>
      </c>
    </row>
    <row spans="1:16" r="42">
      <c s="4" r="A42" t="s">
        <v>302</v>
      </c>
      <c s="7" r="J42" t="n">
        <v>500000</v>
      </c>
      <c s="7" r="N42" t="n">
        <v>500000</v>
      </c>
    </row>
    <row spans="1:16" r="43">
      <c s="4" r="A43" t="s">
        <v>303</v>
      </c>
    </row>
    <row spans="1:16" r="44">
      <c s="3" r="A44" t="s">
        <v>254</v>
      </c>
    </row>
    <row spans="1:16" r="45">
      <c s="4" r="A45" t="s">
        <v>287</v>
      </c>
      <c s="7" r="E45" t="n">
        <v>60000</v>
      </c>
    </row>
    <row spans="1:16" r="46">
      <c s="4" r="A46" t="s">
        <v>281</v>
      </c>
      <c s="7" r="E46" t="n">
        <v>30000</v>
      </c>
      <c s="7" r="L46" t="n">
        <v>30000</v>
      </c>
      <c s="6" r="M46" t="n">
        <v>75000</v>
      </c>
      <c s="7" r="N46" t="n">
        <v>60000</v>
      </c>
      <c s="6" r="P46" t="n">
        <v>2000000</v>
      </c>
    </row>
    <row spans="1:16" r="47">
      <c s="4" r="A47" t="s">
        <v>304</v>
      </c>
      <c s="7" r="O47" t="n">
        <v>500000</v>
      </c>
      <c s="7" r="P47" t="n">
        <v>500000</v>
      </c>
    </row>
    <row spans="1:16" r="48">
      <c s="4" r="A48" t="s">
        <v>305</v>
      </c>
    </row>
    <row spans="1:16" r="49">
      <c s="3" r="A49" t="s">
        <v>254</v>
      </c>
    </row>
    <row spans="1:16" r="50">
      <c s="4" r="A50" t="s">
        <v>306</v>
      </c>
      <c s="4" r="N50" t="s">
        <v>275</v>
      </c>
    </row>
    <row spans="1:16" r="51">
      <c s="4" r="A51" t="s">
        <v>307</v>
      </c>
      <c s="4" r="N51" t="s">
        <v>308</v>
      </c>
    </row>
    <row spans="1:16" r="52">
      <c s="4" r="A52" t="s">
        <v>309</v>
      </c>
      <c s="4" r="N52" t="s">
        <v>310</v>
      </c>
    </row>
    <row spans="1:16" r="53">
      <c s="4" r="A53" t="s">
        <v>277</v>
      </c>
      <c s="7" r="N53" t="n">
        <v>100000000</v>
      </c>
    </row>
    <row spans="1:16" r="54">
      <c s="4" r="A54" t="s">
        <v>278</v>
      </c>
      <c s="7" r="N54" t="n">
        <v>1100000000</v>
      </c>
    </row>
    <row spans="1:16" r="55">
      <c s="4" r="A55" t="s">
        <v>311</v>
      </c>
      <c s="4" r="N55" t="s">
        <v>308</v>
      </c>
    </row>
    <row spans="1:16" r="56">
      <c s="4" r="A56" t="s">
        <v>312</v>
      </c>
    </row>
    <row spans="1:16" r="57">
      <c s="3" r="A57" t="s">
        <v>254</v>
      </c>
    </row>
    <row spans="1:16" r="58">
      <c s="4" r="A58" t="s">
        <v>300</v>
      </c>
      <c s="6" r="H58" t="n">
        <v>639075</v>
      </c>
    </row>
    <row spans="1:16" r="59">
      <c s="4" r="A59" t="s">
        <v>313</v>
      </c>
    </row>
    <row spans="1:16" r="60">
      <c s="3" r="A60" t="s">
        <v>254</v>
      </c>
    </row>
    <row spans="1:16" r="61">
      <c s="4" r="A61" t="s">
        <v>297</v>
      </c>
      <c s="7" r="N61" t="n">
        <v>6</v>
      </c>
    </row>
    <row spans="1:16" r="62">
      <c s="4" r="A62" t="s">
        <v>300</v>
      </c>
      <c s="6" r="N62" t="n">
        <v>496546</v>
      </c>
    </row>
    <row spans="1:16" r="63">
      <c s="4" r="A63" t="s">
        <v>314</v>
      </c>
    </row>
    <row spans="1:16" r="64">
      <c s="3" r="A64" t="s">
        <v>254</v>
      </c>
    </row>
    <row spans="1:16" r="65">
      <c s="4" r="A65" t="s">
        <v>271</v>
      </c>
      <c s="7" r="N65" t="n">
        <v>100000</v>
      </c>
    </row>
    <row spans="1:16" r="66">
      <c s="4" r="A66" t="s">
        <v>315</v>
      </c>
    </row>
    <row spans="1:16" r="67">
      <c s="3" r="A67" t="s">
        <v>254</v>
      </c>
    </row>
    <row spans="1:16" r="68">
      <c s="4" r="A68" t="s">
        <v>269</v>
      </c>
      <c s="7" r="D68" t="n">
        <v>36720</v>
      </c>
    </row>
    <row spans="1:16" r="69">
      <c s="4" r="A69" t="s">
        <v>316</v>
      </c>
      <c s="4" r="D69" t="s">
        <v>317</v>
      </c>
    </row>
    <row spans="1:16" r="70">
      <c s="4" r="A70" t="s">
        <v>272</v>
      </c>
      <c s="7" r="D70" t="n">
        <v>6732</v>
      </c>
    </row>
    <row spans="1:16" r="71">
      <c s="4" r="A71" t="s">
        <v>318</v>
      </c>
    </row>
    <row spans="1:16" r="72">
      <c s="3" r="A72" t="s">
        <v>254</v>
      </c>
    </row>
    <row spans="1:16" r="73">
      <c s="4" r="A73" t="s">
        <v>276</v>
      </c>
      <c s="7" r="B73" t="n">
        <v>250000</v>
      </c>
    </row>
    <row spans="1:16" r="74">
      <c s="4" r="A74" t="s">
        <v>319</v>
      </c>
    </row>
    <row spans="1:16" r="75">
      <c s="3" r="A75" t="s">
        <v>254</v>
      </c>
    </row>
    <row spans="1:16" r="76">
      <c s="4" r="A76" t="s">
        <v>300</v>
      </c>
      <c s="6" r="N76" t="n">
        <v>275689</v>
      </c>
    </row>
    <row spans="1:16" r="77">
      <c s="4" r="A77" t="s">
        <v>76</v>
      </c>
    </row>
    <row spans="1:16" r="78">
      <c s="3" r="A78" t="s">
        <v>254</v>
      </c>
    </row>
    <row spans="1:16" r="79">
      <c s="4" r="A79" t="s">
        <v>320</v>
      </c>
      <c s="6" r="D79" t="n">
        <v>400000</v>
      </c>
    </row>
    <row spans="1:16" r="80">
      <c s="4" r="A80" t="s">
        <v>321</v>
      </c>
      <c s="7" r="D80" t="n">
        <v>500000</v>
      </c>
    </row>
    <row spans="1:16" r="81">
      <c s="4" r="A81" t="s">
        <v>322</v>
      </c>
    </row>
    <row spans="1:16" r="82">
      <c s="3" r="A82" t="s">
        <v>254</v>
      </c>
    </row>
    <row spans="1:16" r="83">
      <c s="4" r="A83" t="s">
        <v>323</v>
      </c>
      <c s="6" r="K83" t="n">
        <v>15000</v>
      </c>
    </row>
    <row spans="1:16" r="84">
      <c s="4" r="A84" t="s">
        <v>324</v>
      </c>
      <c s="7" r="K84" t="n">
        <v>147900</v>
      </c>
    </row>
    <row spans="1:16" r="85">
      <c s="4" r="A85" t="s">
        <v>238</v>
      </c>
    </row>
    <row spans="1:16" r="86">
      <c s="3" r="A86" t="s">
        <v>254</v>
      </c>
    </row>
    <row spans="1:16" r="87">
      <c s="4" r="A87" t="s">
        <v>325</v>
      </c>
      <c s="6" r="I87" t="n">
        <v>36000</v>
      </c>
    </row>
    <row spans="1:16" r="88">
      <c s="4" r="A88" t="s">
        <v>326</v>
      </c>
      <c s="9" r="N88" t="n">
        <v>7.8</v>
      </c>
    </row>
    <row spans="1:16" r="89">
      <c s="4" r="A89" t="s">
        <v>327</v>
      </c>
      <c s="4" r="N89" t="s">
        <v>328</v>
      </c>
    </row>
    <row spans="1:16" r="90">
      <c s="4" r="A90" t="s">
        <v>329</v>
      </c>
      <c s="6" r="N90" t="n">
        <v>3000</v>
      </c>
    </row>
    <row spans="1:16" r="91">
      <c s="4" r="A91" t="s">
        <v>330</v>
      </c>
      <c s="6" r="N91" t="n">
        <v>3000</v>
      </c>
    </row>
    <row spans="1:16" r="92">
      <c s="4" r="A92" t="s">
        <v>331</v>
      </c>
      <c s="6" r="O92" t="n">
        <v>36000</v>
      </c>
    </row>
    <row spans="1:16" r="93">
      <c s="4" r="A93" t="s">
        <v>268</v>
      </c>
      <c s="7" r="M93" t="n">
        <v>0</v>
      </c>
      <c s="7" r="N93" t="n">
        <v>0</v>
      </c>
      <c s="7" r="O93" t="n">
        <v>39410</v>
      </c>
    </row>
    <row spans="1:16" r="94">
      <c s="4" r="A94" t="s">
        <v>239</v>
      </c>
    </row>
    <row spans="1:16" r="95">
      <c s="3" r="A95" t="s">
        <v>254</v>
      </c>
    </row>
    <row spans="1:16" r="96">
      <c s="4" r="A96" t="s">
        <v>325</v>
      </c>
      <c s="6" r="K96" t="n">
        <v>15000</v>
      </c>
    </row>
    <row spans="1:16" r="97">
      <c s="4" r="A97" t="s">
        <v>326</v>
      </c>
      <c s="9" r="K97" t="n">
        <v>7.8</v>
      </c>
    </row>
    <row spans="1:16" r="98">
      <c s="4" r="A98" t="s">
        <v>332</v>
      </c>
      <c s="7" r="K98" t="n">
        <v>2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s="1" r="A1" t="s">
        <v>333</v>
      </c>
      <c s="2" r="B1" t="s">
        <v>334</v>
      </c>
      <c s="2" r="C1" t="s">
        <v>215</v>
      </c>
      <c s="2" r="D1" t="s">
        <v>216</v>
      </c>
      <c s="2" r="E1" t="s">
        <v>2</v>
      </c>
      <c s="2" r="F1" t="s">
        <v>61</v>
      </c>
    </row>
    <row spans="1:6" r="2">
      <c s="3" r="A2" t="s">
        <v>335</v>
      </c>
    </row>
    <row spans="1:6" r="3">
      <c s="4" r="A3" t="s">
        <v>336</v>
      </c>
      <c s="7" r="B3" t="n">
        <v>12611</v>
      </c>
      <c s="7" r="E3" t="n">
        <v>0</v>
      </c>
      <c s="7" r="F3" t="n">
        <v>12611</v>
      </c>
    </row>
    <row spans="1:6" r="4">
      <c s="4" r="A4" t="s">
        <v>222</v>
      </c>
      <c s="7" r="E4" t="n">
        <v>19890660</v>
      </c>
      <c s="7" r="F4" t="n">
        <v>0</v>
      </c>
    </row>
    <row spans="1:6" r="5">
      <c s="4" r="A5" t="s">
        <v>224</v>
      </c>
    </row>
    <row spans="1:6" r="6">
      <c s="3" r="A6" t="s">
        <v>335</v>
      </c>
    </row>
    <row spans="1:6" r="7">
      <c s="4" r="A7" t="s">
        <v>225</v>
      </c>
      <c s="6" r="C7" t="n">
        <v>3000005</v>
      </c>
    </row>
    <row spans="1:6" r="8">
      <c s="4" r="A8" t="s">
        <v>337</v>
      </c>
      <c s="7" r="C8" t="n">
        <v>1242002</v>
      </c>
    </row>
    <row spans="1:6" r="9">
      <c s="4" r="A9" t="s">
        <v>226</v>
      </c>
      <c s="7" r="D9" t="n">
        <v>75000000</v>
      </c>
    </row>
    <row spans="1:6" r="10">
      <c s="4" r="A10" t="s">
        <v>338</v>
      </c>
      <c s="6" r="C10" t="n">
        <v>125000</v>
      </c>
    </row>
    <row spans="1:6" r="11">
      <c s="4" r="A11" t="s">
        <v>339</v>
      </c>
      <c s="7" r="C11" t="n">
        <v>284576</v>
      </c>
    </row>
    <row spans="1:6" r="12">
      <c s="4" r="A12" t="s">
        <v>340</v>
      </c>
      <c s="9" r="C12" t="n">
        <v>6.9</v>
      </c>
    </row>
    <row spans="1:6" r="13">
      <c s="4" r="A13" t="s">
        <v>222</v>
      </c>
      <c s="7" r="C13" t="n">
        <v>19333032</v>
      </c>
    </row>
    <row spans="1:6" r="14">
      <c s="4" r="A14" t="s">
        <v>227</v>
      </c>
      <c s="7" r="C14" t="n">
        <v>1904845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25"/>
    <col customWidth="1" max="3" min="3" width="16"/>
  </cols>
  <sheetData>
    <row spans="1:3" r="1">
      <c s="1" r="A1" t="s">
        <v>341</v>
      </c>
      <c s="2" r="B1" t="s">
        <v>1</v>
      </c>
      <c s="2" r="C1" t="s">
        <v>342</v>
      </c>
    </row>
    <row spans="1:3" r="2">
      <c s="2" r="B2" t="s">
        <v>2</v>
      </c>
      <c s="2" r="C2" t="s">
        <v>25</v>
      </c>
    </row>
    <row spans="1:3" r="3">
      <c s="3" r="A3" t="s">
        <v>343</v>
      </c>
    </row>
    <row spans="1:3" r="4">
      <c s="4" r="A4" t="s">
        <v>344</v>
      </c>
      <c s="6" r="B4" t="n">
        <v>1487785</v>
      </c>
    </row>
    <row spans="1:3" r="5">
      <c s="4" r="A5" t="s">
        <v>345</v>
      </c>
      <c s="6" r="B5" t="n">
        <v>0</v>
      </c>
    </row>
    <row spans="1:3" r="6">
      <c s="4" r="A6" t="s">
        <v>346</v>
      </c>
      <c s="6" r="B6" t="n">
        <v>-106441</v>
      </c>
    </row>
    <row spans="1:3" r="7">
      <c s="4" r="A7" t="s">
        <v>347</v>
      </c>
      <c s="6" r="B7" t="n">
        <v>-47987</v>
      </c>
    </row>
    <row spans="1:3" r="8">
      <c s="4" r="A8" t="s">
        <v>348</v>
      </c>
      <c s="6" r="B8" t="n">
        <v>1333357</v>
      </c>
      <c s="6" r="C8" t="n">
        <v>1487785</v>
      </c>
    </row>
    <row spans="1:3" r="9">
      <c s="4" r="A9" t="s">
        <v>349</v>
      </c>
      <c s="6" r="B9" t="n">
        <v>860970</v>
      </c>
    </row>
    <row spans="1:3" r="10">
      <c s="4" r="A10" t="s">
        <v>350</v>
      </c>
      <c s="6" r="B10" t="n">
        <v>248936</v>
      </c>
    </row>
    <row spans="1:3" r="11">
      <c s="4" r="A11" t="s">
        <v>346</v>
      </c>
      <c s="6" r="B11" t="n">
        <v>-106441</v>
      </c>
    </row>
    <row spans="1:3" r="12">
      <c s="4" r="A12" t="s">
        <v>347</v>
      </c>
      <c s="6" r="B12" t="n">
        <v>-1932</v>
      </c>
    </row>
    <row spans="1:3" r="13">
      <c s="4" r="A13" t="s">
        <v>349</v>
      </c>
      <c s="6" r="B13" t="n">
        <v>1001533</v>
      </c>
      <c s="6" r="C13" t="n">
        <v>860970</v>
      </c>
    </row>
    <row spans="1:3" r="14">
      <c s="4" r="A14" t="s">
        <v>351</v>
      </c>
      <c s="9" r="B14" t="n">
        <v>4.43</v>
      </c>
    </row>
    <row spans="1:3" r="15">
      <c s="4" r="A15" t="s">
        <v>352</v>
      </c>
      <c s="6" r="B15" t="n">
        <v>0</v>
      </c>
    </row>
    <row spans="1:3" r="16">
      <c s="4" r="A16" t="s">
        <v>353</v>
      </c>
      <c s="10" r="B16" t="n">
        <v>2.54</v>
      </c>
    </row>
    <row spans="1:3" r="17">
      <c s="4" r="A17" t="s">
        <v>354</v>
      </c>
      <c s="10" r="B17" t="n">
        <v>2.44</v>
      </c>
    </row>
    <row spans="1:3" r="18">
      <c s="4" r="A18" t="s">
        <v>351</v>
      </c>
      <c s="10" r="B18" t="n">
        <v>4.55</v>
      </c>
      <c s="9" r="C18" t="n">
        <v>4.43</v>
      </c>
    </row>
    <row spans="1:3" r="19">
      <c s="4" r="A19" t="s">
        <v>355</v>
      </c>
      <c s="10" r="B19" t="n">
        <v>4.34</v>
      </c>
    </row>
    <row spans="1:3" r="20">
      <c s="4" r="A20" t="s">
        <v>356</v>
      </c>
      <c s="10" r="B20" t="n">
        <v>4.45</v>
      </c>
    </row>
    <row spans="1:3" r="21">
      <c s="4" r="A21" t="s">
        <v>353</v>
      </c>
      <c s="10" r="B21" t="n">
        <v>2.54</v>
      </c>
    </row>
    <row spans="1:3" r="22">
      <c s="4" r="A22" t="s">
        <v>354</v>
      </c>
      <c s="10" r="B22" t="n">
        <v>2.49</v>
      </c>
    </row>
    <row spans="1:3" r="23">
      <c s="4" r="A23" t="s">
        <v>355</v>
      </c>
      <c s="9" r="B23" t="n">
        <v>4.56</v>
      </c>
      <c s="9" r="C23" t="n">
        <v>4.34</v>
      </c>
    </row>
    <row spans="1:3" r="24">
      <c s="4" r="A24" t="s">
        <v>357</v>
      </c>
      <c s="4" r="B24" t="s">
        <v>358</v>
      </c>
      <c s="4" r="C24" t="s">
        <v>359</v>
      </c>
    </row>
    <row spans="1:3" r="25">
      <c s="4" r="A25" t="s">
        <v>360</v>
      </c>
      <c s="4" r="B25" t="s">
        <v>358</v>
      </c>
      <c s="4" r="C25" t="s">
        <v>359</v>
      </c>
    </row>
    <row spans="1:3" r="26">
      <c s="4" r="A26" t="s">
        <v>361</v>
      </c>
      <c s="7" r="B26" t="n">
        <v>20079293</v>
      </c>
      <c s="7" r="C26" t="n">
        <v>5310340</v>
      </c>
    </row>
    <row spans="1:3" r="27">
      <c s="4" r="A27" t="s">
        <v>362</v>
      </c>
      <c s="7" r="B27" t="n">
        <v>15074220</v>
      </c>
      <c s="7" r="C27" t="n">
        <v>30767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spans="1:2" r="1">
      <c s="1" r="A1" t="s">
        <v>363</v>
      </c>
      <c s="2" r="B1" t="s">
        <v>1</v>
      </c>
    </row>
    <row spans="1:2" r="2">
      <c s="2" r="B2" t="s">
        <v>364</v>
      </c>
    </row>
    <row spans="1:2" r="3">
      <c s="3" r="A3" t="s">
        <v>365</v>
      </c>
    </row>
    <row spans="1:2" r="4">
      <c s="4" r="A4" t="s">
        <v>366</v>
      </c>
      <c s="6" r="B4" t="n">
        <v>1560996</v>
      </c>
    </row>
    <row spans="1:2" r="5">
      <c s="4" r="A5" t="s">
        <v>367</v>
      </c>
      <c s="6" r="B5" t="n">
        <v>303206</v>
      </c>
    </row>
    <row spans="1:2" r="6">
      <c s="4" r="A6" t="s">
        <v>368</v>
      </c>
      <c s="6" r="B6" t="n">
        <v>-92637</v>
      </c>
    </row>
    <row spans="1:2" r="7">
      <c s="4" r="A7" t="s">
        <v>369</v>
      </c>
      <c s="6" r="B7" t="n">
        <v>-328036</v>
      </c>
    </row>
    <row spans="1:2" r="8">
      <c s="4" r="A8" t="s">
        <v>370</v>
      </c>
      <c s="6" r="B8" t="n">
        <v>1443529</v>
      </c>
    </row>
    <row spans="1:2" r="9">
      <c s="4" r="A9" t="s">
        <v>371</v>
      </c>
      <c s="9" r="B9" t="n">
        <v>8.83</v>
      </c>
    </row>
    <row spans="1:2" r="10">
      <c s="4" r="A10" t="s">
        <v>372</v>
      </c>
      <c s="10" r="B10" t="n">
        <v>9.76</v>
      </c>
    </row>
    <row spans="1:2" r="11">
      <c s="4" r="A11" t="s">
        <v>373</v>
      </c>
      <c s="11" r="B11" t="n">
        <v>9.9</v>
      </c>
    </row>
    <row spans="1:2" r="12">
      <c s="4" r="A12" t="s">
        <v>374</v>
      </c>
      <c s="10" r="B12" t="n">
        <v>9.41</v>
      </c>
    </row>
    <row spans="1:2" r="13">
      <c s="4" r="A13" t="s">
        <v>375</v>
      </c>
      <c s="9" r="B13" t="n">
        <v>8.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76</v>
      </c>
      <c s="2" r="B1" t="s">
        <v>1</v>
      </c>
    </row>
    <row spans="1:3" r="2">
      <c s="2" r="B2" t="s">
        <v>2</v>
      </c>
      <c s="2" r="C2" t="s">
        <v>61</v>
      </c>
    </row>
    <row spans="1:3" r="3">
      <c s="3" r="A3" t="s">
        <v>365</v>
      </c>
    </row>
    <row spans="1:3" r="4">
      <c s="4" r="A4" t="s">
        <v>377</v>
      </c>
      <c s="7" r="B4" t="n">
        <v>102600000</v>
      </c>
      <c s="7" r="C4" t="n">
        <v>106270000</v>
      </c>
    </row>
    <row spans="1:3" r="5">
      <c s="4" r="A5" t="s">
        <v>378</v>
      </c>
      <c s="4" r="B5" t="s">
        <v>379</v>
      </c>
      <c s="4" r="C5" t="s">
        <v>379</v>
      </c>
    </row>
    <row spans="1:3" r="6">
      <c s="4" r="A6" t="s">
        <v>380</v>
      </c>
      <c s="4" r="B6" t="s">
        <v>294</v>
      </c>
      <c s="4" r="C6" t="s">
        <v>381</v>
      </c>
    </row>
    <row spans="1:3" r="7">
      <c s="4" r="A7" t="s">
        <v>382</v>
      </c>
      <c s="4" r="B7" t="s">
        <v>383</v>
      </c>
      <c s="4" r="C7" t="s">
        <v>3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spans="1:2" r="1">
      <c s="1" r="A1" t="s">
        <v>385</v>
      </c>
      <c s="2" r="B1" t="s">
        <v>1</v>
      </c>
    </row>
    <row spans="1:2" r="2">
      <c s="2" r="B2" t="s">
        <v>364</v>
      </c>
    </row>
    <row spans="1:2" r="3">
      <c s="3" r="A3" t="s">
        <v>365</v>
      </c>
    </row>
    <row spans="1:2" r="4">
      <c s="4" r="A4" t="s">
        <v>366</v>
      </c>
      <c s="6" r="B4" t="n">
        <v>1135614</v>
      </c>
    </row>
    <row spans="1:2" r="5">
      <c s="4" r="A5" t="s">
        <v>386</v>
      </c>
      <c s="6" r="B5" t="n">
        <v>63908</v>
      </c>
    </row>
    <row spans="1:2" r="6">
      <c s="4" r="A6" t="s">
        <v>387</v>
      </c>
      <c s="6" r="B6" t="n">
        <v>0</v>
      </c>
    </row>
    <row spans="1:2" r="7">
      <c s="4" r="A7" t="s">
        <v>388</v>
      </c>
      <c s="6" r="B7" t="n">
        <v>-128554</v>
      </c>
    </row>
    <row spans="1:2" r="8">
      <c s="4" r="A8" t="s">
        <v>370</v>
      </c>
      <c s="6" r="B8" t="n">
        <v>1070968</v>
      </c>
    </row>
    <row spans="1:2" r="9">
      <c s="4" r="A9" t="s">
        <v>389</v>
      </c>
      <c s="9" r="B9" t="n">
        <v>2.62</v>
      </c>
    </row>
    <row spans="1:2" r="10">
      <c s="4" r="A10" t="s">
        <v>390</v>
      </c>
      <c s="10" r="B10" t="n">
        <v>3.15</v>
      </c>
    </row>
    <row spans="1:2" r="11">
      <c s="4" r="A11" t="s">
        <v>391</v>
      </c>
      <c s="6" r="B11" t="n">
        <v>0</v>
      </c>
    </row>
    <row spans="1:2" r="12">
      <c s="4" r="A12" t="s">
        <v>392</v>
      </c>
      <c s="10" r="B12" t="n">
        <v>2.65</v>
      </c>
    </row>
    <row spans="1:2" r="13">
      <c s="4" r="A13" t="s">
        <v>389</v>
      </c>
      <c s="9" r="B13" t="n">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0</v>
      </c>
      <c s="2" r="B1" t="s">
        <v>2</v>
      </c>
      <c s="2" r="C1" t="s">
        <v>25</v>
      </c>
    </row>
    <row spans="1:3" r="2">
      <c s="4" r="A2" t="s">
        <v>51</v>
      </c>
      <c s="8" r="B2" t="n">
        <v>1e-05</v>
      </c>
      <c s="8" r="C2" t="n">
        <v>1e-05</v>
      </c>
    </row>
    <row spans="1:3" r="3">
      <c s="4" r="A3" t="s">
        <v>52</v>
      </c>
      <c s="6" r="B3" t="n">
        <v>10000000</v>
      </c>
      <c s="6" r="C3" t="n">
        <v>10000000</v>
      </c>
    </row>
    <row spans="1:3" r="4">
      <c s="4" r="A4" t="s">
        <v>53</v>
      </c>
      <c s="6" r="B4" t="n">
        <v>0</v>
      </c>
      <c s="6" r="C4" t="n">
        <v>0</v>
      </c>
    </row>
    <row spans="1:3" r="5">
      <c s="4" r="A5" t="s">
        <v>54</v>
      </c>
      <c s="6" r="B5" t="n">
        <v>0</v>
      </c>
      <c s="6" r="C5" t="n">
        <v>0</v>
      </c>
    </row>
    <row spans="1:3" r="6">
      <c s="4" r="A6" t="s">
        <v>55</v>
      </c>
      <c s="8" r="B6" t="n">
        <v>1e-05</v>
      </c>
      <c s="8" r="C6" t="n">
        <v>1e-05</v>
      </c>
    </row>
    <row spans="1:3" r="7">
      <c s="4" r="A7" t="s">
        <v>56</v>
      </c>
      <c s="6" r="B7" t="n">
        <v>50000000</v>
      </c>
      <c s="6" r="C7" t="n">
        <v>50000000</v>
      </c>
    </row>
    <row spans="1:3" r="8">
      <c s="4" r="A8" t="s">
        <v>57</v>
      </c>
      <c s="6" r="B8" t="n">
        <v>18999193</v>
      </c>
      <c s="6" r="C8" t="n">
        <v>16298208</v>
      </c>
    </row>
    <row spans="1:3" r="9">
      <c s="4" r="A9" t="s">
        <v>58</v>
      </c>
      <c s="6" r="B9" t="n">
        <v>18999193</v>
      </c>
      <c s="6" r="C9" t="n">
        <v>16298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30"/>
  </cols>
  <sheetData>
    <row spans="1:2" r="1">
      <c s="1" r="A1" t="s">
        <v>393</v>
      </c>
      <c s="2" r="B1" t="s">
        <v>1</v>
      </c>
    </row>
    <row spans="1:2" r="2">
      <c s="2" r="B2" t="s">
        <v>364</v>
      </c>
    </row>
    <row spans="1:2" r="3">
      <c s="3" r="A3" t="s">
        <v>365</v>
      </c>
    </row>
    <row spans="1:2" r="4">
      <c s="4" r="A4" t="s">
        <v>366</v>
      </c>
      <c s="6" r="B4" t="n">
        <v>1560996</v>
      </c>
    </row>
    <row spans="1:2" r="5">
      <c s="4" r="A5" t="s">
        <v>394</v>
      </c>
      <c s="6" r="B5" t="n">
        <v>303206</v>
      </c>
    </row>
    <row spans="1:2" r="6">
      <c s="4" r="A6" t="s">
        <v>395</v>
      </c>
      <c s="6" r="B6" t="n">
        <v>-92637</v>
      </c>
    </row>
    <row spans="1:2" r="7">
      <c s="4" r="A7" t="s">
        <v>396</v>
      </c>
      <c s="6" r="B7" t="n">
        <v>-328036</v>
      </c>
    </row>
    <row spans="1:2" r="8">
      <c s="4" r="A8" t="s">
        <v>370</v>
      </c>
      <c s="6" r="B8" t="n">
        <v>1443529</v>
      </c>
    </row>
    <row spans="1:2" r="9">
      <c s="4" r="A9" t="s">
        <v>371</v>
      </c>
      <c s="9" r="B9" t="n">
        <v>8.83</v>
      </c>
    </row>
    <row spans="1:2" r="10">
      <c s="4" r="A10" t="s">
        <v>397</v>
      </c>
      <c s="10" r="B10" t="n">
        <v>9.76</v>
      </c>
    </row>
    <row spans="1:2" r="11">
      <c s="4" r="A11" t="s">
        <v>398</v>
      </c>
      <c s="11" r="B11" t="n">
        <v>9.9</v>
      </c>
    </row>
    <row spans="1:2" r="12">
      <c s="4" r="A12" t="s">
        <v>399</v>
      </c>
      <c s="10" r="B12" t="n">
        <v>9.41</v>
      </c>
    </row>
    <row spans="1:2" r="13">
      <c s="4" r="A13" t="s">
        <v>375</v>
      </c>
      <c s="9" r="B13" t="n">
        <v>8.82</v>
      </c>
    </row>
    <row spans="1:2" r="14">
      <c s="4" r="A14" t="s">
        <v>400</v>
      </c>
    </row>
    <row spans="1:2" r="15">
      <c s="3" r="A15" t="s">
        <v>365</v>
      </c>
    </row>
    <row spans="1:2" r="16">
      <c s="4" r="A16" t="s">
        <v>366</v>
      </c>
      <c s="6" r="B16" t="n">
        <v>0</v>
      </c>
    </row>
    <row spans="1:2" r="17">
      <c s="4" r="A17" t="s">
        <v>394</v>
      </c>
      <c s="6" r="B17" t="n">
        <v>14953</v>
      </c>
    </row>
    <row spans="1:2" r="18">
      <c s="4" r="A18" t="s">
        <v>395</v>
      </c>
      <c s="6" r="B18" t="n">
        <v>0</v>
      </c>
    </row>
    <row spans="1:2" r="19">
      <c s="4" r="A19" t="s">
        <v>396</v>
      </c>
      <c s="6" r="B19" t="n">
        <v>0</v>
      </c>
    </row>
    <row spans="1:2" r="20">
      <c s="4" r="A20" t="s">
        <v>370</v>
      </c>
      <c s="6" r="B20" t="n">
        <v>14953</v>
      </c>
    </row>
    <row spans="1:2" r="21">
      <c s="4" r="A21" t="s">
        <v>371</v>
      </c>
      <c s="7" r="B21" t="n">
        <v>0</v>
      </c>
    </row>
    <row spans="1:2" r="22">
      <c s="4" r="A22" t="s">
        <v>397</v>
      </c>
      <c s="10" r="B22" t="n">
        <v>8.359999999999999</v>
      </c>
    </row>
    <row spans="1:2" r="23">
      <c s="4" r="A23" t="s">
        <v>398</v>
      </c>
      <c s="6" r="B23" t="n">
        <v>0</v>
      </c>
    </row>
    <row spans="1:2" r="24">
      <c s="4" r="A24" t="s">
        <v>399</v>
      </c>
      <c s="6" r="B24" t="n">
        <v>0</v>
      </c>
    </row>
    <row spans="1:2" r="25">
      <c s="4" r="A25" t="s">
        <v>375</v>
      </c>
      <c s="9" r="B25" t="n">
        <v>8.3599999999999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s="1" r="A1" t="s">
        <v>401</v>
      </c>
      <c s="2" r="B1" t="s">
        <v>60</v>
      </c>
      <c s="2" r="C1" t="s">
        <v>1</v>
      </c>
    </row>
    <row spans="1:4" r="2">
      <c s="2" r="B2" t="s">
        <v>2</v>
      </c>
      <c s="2" r="C2" t="s">
        <v>2</v>
      </c>
      <c s="2" r="D2" t="s">
        <v>61</v>
      </c>
    </row>
    <row spans="1:4" r="3">
      <c s="3" r="A3" t="s">
        <v>365</v>
      </c>
    </row>
    <row spans="1:4" r="4">
      <c s="4" r="A4" t="s">
        <v>378</v>
      </c>
      <c s="4" r="C4" t="s">
        <v>379</v>
      </c>
      <c s="4" r="D4" t="s">
        <v>379</v>
      </c>
    </row>
    <row spans="1:4" r="5">
      <c s="4" r="A5" t="s">
        <v>380</v>
      </c>
      <c s="4" r="C5" t="s">
        <v>294</v>
      </c>
      <c s="4" r="D5" t="s">
        <v>381</v>
      </c>
    </row>
    <row spans="1:4" r="6">
      <c s="4" r="A6" t="s">
        <v>382</v>
      </c>
      <c s="4" r="C6" t="s">
        <v>383</v>
      </c>
      <c s="4" r="D6" t="s">
        <v>384</v>
      </c>
    </row>
    <row spans="1:4" r="7">
      <c s="4" r="A7" t="s">
        <v>296</v>
      </c>
    </row>
    <row spans="1:4" r="8">
      <c s="3" r="A8" t="s">
        <v>365</v>
      </c>
    </row>
    <row spans="1:4" r="9">
      <c s="4" r="A9" t="s">
        <v>402</v>
      </c>
      <c s="9" r="B9" t="n">
        <v>12.16</v>
      </c>
      <c s="9" r="C9" t="n">
        <v>12.16</v>
      </c>
    </row>
    <row spans="1:4" r="10">
      <c s="4" r="A10" t="s">
        <v>378</v>
      </c>
      <c s="4" r="B10" t="s">
        <v>379</v>
      </c>
      <c s="4" r="C10" t="s">
        <v>379</v>
      </c>
    </row>
    <row spans="1:4" r="11">
      <c s="4" r="A11" t="s">
        <v>380</v>
      </c>
      <c s="4" r="B11" t="s">
        <v>275</v>
      </c>
    </row>
    <row spans="1:4" r="12">
      <c s="4" r="A12" t="s">
        <v>382</v>
      </c>
      <c s="4" r="B12" t="s">
        <v>403</v>
      </c>
    </row>
    <row spans="1:4" r="13">
      <c s="4" r="A13" t="s">
        <v>404</v>
      </c>
      <c s="4" r="B13" t="s">
        <v>405</v>
      </c>
      <c s="4" r="C13" t="s">
        <v>405</v>
      </c>
    </row>
    <row spans="1:4" r="14">
      <c s="4" r="A14" t="s">
        <v>406</v>
      </c>
    </row>
    <row spans="1:4" r="15">
      <c s="3" r="A15" t="s">
        <v>365</v>
      </c>
    </row>
    <row spans="1:4" r="16">
      <c s="4" r="A16" t="s">
        <v>402</v>
      </c>
      <c s="9" r="B16" t="n">
        <v>12.16</v>
      </c>
      <c s="9" r="C16" t="n">
        <v>12.16</v>
      </c>
    </row>
    <row spans="1:4" r="17">
      <c s="4" r="A17" t="s">
        <v>380</v>
      </c>
      <c s="4" r="C17" t="s">
        <v>275</v>
      </c>
    </row>
    <row spans="1:4" r="18">
      <c s="4" r="A18" t="s">
        <v>382</v>
      </c>
      <c s="4" r="C18" t="s">
        <v>407</v>
      </c>
    </row>
    <row spans="1:4" r="19">
      <c s="4" r="A19" t="s">
        <v>408</v>
      </c>
    </row>
    <row spans="1:4" r="20">
      <c s="3" r="A20" t="s">
        <v>365</v>
      </c>
    </row>
    <row spans="1:4" r="21">
      <c s="4" r="A21" t="s">
        <v>402</v>
      </c>
      <c s="9" r="B21" t="n">
        <v>8.359999999999999</v>
      </c>
      <c s="9" r="C21" t="n">
        <v>8.359999999999999</v>
      </c>
    </row>
    <row spans="1:4" r="22">
      <c s="4" r="A22" t="s">
        <v>380</v>
      </c>
      <c s="4" r="C22" t="s">
        <v>409</v>
      </c>
    </row>
    <row spans="1:4" r="23">
      <c s="4" r="A23" t="s">
        <v>382</v>
      </c>
      <c s="4" r="C23" t="s">
        <v>40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0</v>
      </c>
      <c s="2" r="B1" t="s">
        <v>60</v>
      </c>
      <c s="2" r="D1" t="s">
        <v>1</v>
      </c>
    </row>
    <row spans="1:5" r="2">
      <c s="2" r="B2" t="s">
        <v>2</v>
      </c>
      <c s="2" r="C2" t="s">
        <v>61</v>
      </c>
      <c s="2" r="D2" t="s">
        <v>2</v>
      </c>
      <c s="2" r="E2" t="s">
        <v>61</v>
      </c>
    </row>
    <row spans="1:5" r="3">
      <c s="3" r="A3" t="s">
        <v>411</v>
      </c>
    </row>
    <row spans="1:5" r="4">
      <c s="4" r="A4" t="s">
        <v>412</v>
      </c>
      <c s="7" r="B4" t="n">
        <v>1860697</v>
      </c>
      <c s="7" r="C4" t="n">
        <v>1507669</v>
      </c>
      <c s="7" r="D4" t="n">
        <v>5405908</v>
      </c>
      <c s="7" r="E4" t="n">
        <v>4306435</v>
      </c>
    </row>
    <row spans="1:5" r="5">
      <c s="4" r="A5" t="s">
        <v>238</v>
      </c>
    </row>
    <row spans="1:5" r="6">
      <c s="3" r="A6" t="s">
        <v>411</v>
      </c>
    </row>
    <row spans="1:5" r="7">
      <c s="4" r="A7" t="s">
        <v>413</v>
      </c>
      <c s="6" r="B7" t="n">
        <v>0</v>
      </c>
      <c s="6" r="C7" t="n">
        <v>0</v>
      </c>
      <c s="6" r="D7" t="n">
        <v>0</v>
      </c>
      <c s="6" r="E7" t="n">
        <v>85831</v>
      </c>
    </row>
    <row spans="1:5" r="8">
      <c s="4" r="A8" t="s">
        <v>130</v>
      </c>
    </row>
    <row spans="1:5" r="9">
      <c s="3" r="A9" t="s">
        <v>411</v>
      </c>
    </row>
    <row spans="1:5" r="10">
      <c s="4" r="A10" t="s">
        <v>413</v>
      </c>
      <c s="6" r="B10" t="n">
        <v>1204982</v>
      </c>
      <c s="6" r="C10" t="n">
        <v>968385</v>
      </c>
      <c s="6" r="D10" t="n">
        <v>3577081</v>
      </c>
      <c s="6" r="E10" t="n">
        <v>3145520</v>
      </c>
    </row>
    <row spans="1:5" r="11">
      <c s="4" r="A11" t="s">
        <v>414</v>
      </c>
    </row>
    <row spans="1:5" r="12">
      <c s="3" r="A12" t="s">
        <v>411</v>
      </c>
    </row>
    <row spans="1:5" r="13">
      <c s="4" r="A13" t="s">
        <v>413</v>
      </c>
      <c s="6" r="B13" t="n">
        <v>230276</v>
      </c>
      <c s="6" r="C13" t="n">
        <v>277031</v>
      </c>
      <c s="6" r="D13" t="n">
        <v>673405</v>
      </c>
      <c s="6" r="E13" t="n">
        <v>320409</v>
      </c>
    </row>
    <row spans="1:5" r="14">
      <c s="4" r="A14" t="s">
        <v>249</v>
      </c>
    </row>
    <row spans="1:5" r="15">
      <c s="3" r="A15" t="s">
        <v>411</v>
      </c>
    </row>
    <row spans="1:5" r="16">
      <c s="4" r="A16" t="s">
        <v>413</v>
      </c>
      <c s="6" r="B16" t="n">
        <v>97830</v>
      </c>
      <c s="6" r="C16" t="n">
        <v>29967</v>
      </c>
      <c s="6" r="D16" t="n">
        <v>220546</v>
      </c>
      <c s="6" r="E16" t="n">
        <v>29967</v>
      </c>
    </row>
    <row spans="1:5" r="17">
      <c s="4" r="A17" t="s">
        <v>400</v>
      </c>
    </row>
    <row spans="1:5" r="18">
      <c s="3" r="A18" t="s">
        <v>411</v>
      </c>
    </row>
    <row spans="1:5" r="19">
      <c s="4" r="A19" t="s">
        <v>413</v>
      </c>
      <c s="6" r="B19" t="n">
        <v>31337</v>
      </c>
      <c s="6" r="C19" t="n">
        <v>0</v>
      </c>
      <c s="6" r="D19" t="n">
        <v>92307</v>
      </c>
      <c s="6" r="E19" t="n">
        <v>0</v>
      </c>
    </row>
    <row spans="1:5" r="20">
      <c s="4" r="A20" t="s">
        <v>296</v>
      </c>
    </row>
    <row spans="1:5" r="21">
      <c s="3" r="A21" t="s">
        <v>411</v>
      </c>
    </row>
    <row spans="1:5" r="22">
      <c s="4" r="A22" t="s">
        <v>413</v>
      </c>
      <c s="7" r="B22" t="n">
        <v>296272</v>
      </c>
      <c s="7" r="C22" t="n">
        <v>232286</v>
      </c>
      <c s="7" r="D22" t="n">
        <v>842569</v>
      </c>
      <c s="7" r="E22" t="n">
        <v>7247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5</v>
      </c>
      <c s="2" r="B1" t="s">
        <v>60</v>
      </c>
      <c s="2" r="D1" t="s">
        <v>1</v>
      </c>
    </row>
    <row spans="1:5" r="2">
      <c s="2" r="B2" t="s">
        <v>2</v>
      </c>
      <c s="2" r="C2" t="s">
        <v>61</v>
      </c>
      <c s="2" r="D2" t="s">
        <v>2</v>
      </c>
      <c s="2" r="E2" t="s">
        <v>61</v>
      </c>
    </row>
    <row spans="1:5" r="3">
      <c s="3" r="A3" t="s">
        <v>411</v>
      </c>
    </row>
    <row spans="1:5" r="4">
      <c s="4" r="A4" t="s">
        <v>412</v>
      </c>
      <c s="7" r="B4" t="n">
        <v>1860697</v>
      </c>
      <c s="7" r="C4" t="n">
        <v>1507669</v>
      </c>
      <c s="7" r="D4" t="n">
        <v>5405908</v>
      </c>
      <c s="7" r="E4" t="n">
        <v>4306435</v>
      </c>
    </row>
    <row spans="1:5" r="5">
      <c s="4" r="A5" t="s">
        <v>416</v>
      </c>
    </row>
    <row spans="1:5" r="6">
      <c s="3" r="A6" t="s">
        <v>411</v>
      </c>
    </row>
    <row spans="1:5" r="7">
      <c s="4" r="A7" t="s">
        <v>413</v>
      </c>
      <c s="6" r="B7" t="n">
        <v>960362</v>
      </c>
      <c s="6" r="C7" t="n">
        <v>582320</v>
      </c>
      <c s="6" r="D7" t="n">
        <v>2628454</v>
      </c>
      <c s="6" r="E7" t="n">
        <v>2116631</v>
      </c>
    </row>
    <row spans="1:5" r="8">
      <c s="4" r="A8" t="s">
        <v>417</v>
      </c>
    </row>
    <row spans="1:5" r="9">
      <c s="3" r="A9" t="s">
        <v>411</v>
      </c>
    </row>
    <row spans="1:5" r="10">
      <c s="4" r="A10" t="s">
        <v>413</v>
      </c>
      <c s="6" r="B10" t="n">
        <v>89072</v>
      </c>
      <c s="6" r="C10" t="n">
        <v>185507</v>
      </c>
      <c s="6" r="D10" t="n">
        <v>213842</v>
      </c>
      <c s="6" r="E10" t="n">
        <v>516377</v>
      </c>
    </row>
    <row spans="1:5" r="11">
      <c s="4" r="A11" t="s">
        <v>284</v>
      </c>
    </row>
    <row spans="1:5" r="12">
      <c s="3" r="A12" t="s">
        <v>411</v>
      </c>
    </row>
    <row spans="1:5" r="13">
      <c s="4" r="A13" t="s">
        <v>413</v>
      </c>
      <c s="7" r="B13" t="n">
        <v>811263</v>
      </c>
      <c s="7" r="C13" t="n">
        <v>739842</v>
      </c>
      <c s="7" r="D13" t="n">
        <v>2563612</v>
      </c>
      <c s="7" r="E13" t="n">
        <v>16734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R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s>
  <sheetData>
    <row spans="1:18" r="1">
      <c s="1" r="A1" t="s">
        <v>418</v>
      </c>
      <c s="2" r="B1" t="s">
        <v>214</v>
      </c>
      <c s="2" r="C1" t="s">
        <v>419</v>
      </c>
      <c s="2" r="D1" t="s">
        <v>420</v>
      </c>
      <c s="2" r="E1" t="s">
        <v>421</v>
      </c>
      <c s="2" r="F1" t="s">
        <v>422</v>
      </c>
      <c s="2" r="G1" t="s">
        <v>423</v>
      </c>
      <c s="2" r="H1" t="s">
        <v>424</v>
      </c>
      <c s="2" r="I1" t="s">
        <v>215</v>
      </c>
      <c s="2" r="J1" t="s">
        <v>245</v>
      </c>
      <c s="2" r="K1" t="s">
        <v>425</v>
      </c>
      <c s="2" r="L1" t="s">
        <v>2</v>
      </c>
      <c s="2" r="M1" t="s">
        <v>61</v>
      </c>
      <c s="2" r="N1" t="s">
        <v>2</v>
      </c>
      <c s="2" r="O1" t="s">
        <v>61</v>
      </c>
      <c s="2" r="P1" t="s">
        <v>246</v>
      </c>
      <c s="2" r="Q1" t="s">
        <v>426</v>
      </c>
      <c s="2" r="R1" t="s">
        <v>427</v>
      </c>
    </row>
    <row spans="1:18" r="2">
      <c s="3" r="A2" t="s">
        <v>365</v>
      </c>
    </row>
    <row spans="1:18" r="3">
      <c s="4" r="A3" t="s">
        <v>282</v>
      </c>
      <c s="6" r="N3" t="n">
        <v>303206</v>
      </c>
    </row>
    <row spans="1:18" r="4">
      <c s="4" r="A4" t="s">
        <v>428</v>
      </c>
      <c s="7" r="N4" t="n">
        <v>100000000</v>
      </c>
    </row>
    <row spans="1:18" r="5">
      <c s="4" r="A5" t="s">
        <v>278</v>
      </c>
      <c s="7" r="J5" t="n">
        <v>1100000000</v>
      </c>
      <c s="7" r="N5" t="n">
        <v>1100000000</v>
      </c>
    </row>
    <row spans="1:18" r="6">
      <c s="4" r="A6" t="s">
        <v>429</v>
      </c>
      <c s="9" r="N6" t="n">
        <v>9.76</v>
      </c>
    </row>
    <row spans="1:18" r="7">
      <c s="4" r="A7" t="s">
        <v>430</v>
      </c>
      <c s="7" r="N7" t="n">
        <v>2054884</v>
      </c>
    </row>
    <row spans="1:18" r="8">
      <c s="4" r="A8" t="s">
        <v>431</v>
      </c>
      <c s="4" r="N8" t="s">
        <v>432</v>
      </c>
    </row>
    <row spans="1:18" r="9">
      <c s="4" r="A9" t="s">
        <v>224</v>
      </c>
    </row>
    <row spans="1:18" r="10">
      <c s="3" r="A10" t="s">
        <v>365</v>
      </c>
    </row>
    <row spans="1:18" r="11">
      <c s="4" r="A11" t="s">
        <v>225</v>
      </c>
      <c s="6" r="I11" t="n">
        <v>3000005</v>
      </c>
    </row>
    <row spans="1:18" r="12">
      <c s="4" r="A12" t="s">
        <v>340</v>
      </c>
      <c s="9" r="I12" t="n">
        <v>6.9</v>
      </c>
    </row>
    <row spans="1:18" r="13">
      <c s="4" r="A13" t="s">
        <v>228</v>
      </c>
    </row>
    <row spans="1:18" r="14">
      <c s="3" r="A14" t="s">
        <v>365</v>
      </c>
    </row>
    <row spans="1:18" r="15">
      <c s="4" r="A15" t="s">
        <v>225</v>
      </c>
      <c s="6" r="B15" t="n">
        <v>1618123</v>
      </c>
    </row>
    <row spans="1:18" r="16">
      <c s="4" r="A16" t="s">
        <v>340</v>
      </c>
      <c s="9" r="B16" t="n">
        <v>12.36</v>
      </c>
    </row>
    <row spans="1:18" r="17">
      <c s="4" r="A17" t="s">
        <v>229</v>
      </c>
      <c s="6" r="B17" t="n">
        <v>1618123</v>
      </c>
    </row>
    <row spans="1:18" r="18">
      <c s="4" r="A18" t="s">
        <v>230</v>
      </c>
      <c s="7" r="B18" t="n">
        <v>23</v>
      </c>
    </row>
    <row spans="1:18" r="19">
      <c s="4" r="A19" t="s">
        <v>433</v>
      </c>
    </row>
    <row spans="1:18" r="20">
      <c s="3" r="A20" t="s">
        <v>365</v>
      </c>
    </row>
    <row spans="1:18" r="21">
      <c s="4" r="A21" t="s">
        <v>428</v>
      </c>
      <c s="7" r="N21" t="n">
        <v>100000000</v>
      </c>
    </row>
    <row spans="1:18" r="22">
      <c s="4" r="A22" t="s">
        <v>278</v>
      </c>
      <c s="7" r="N22" t="n">
        <v>1100000000</v>
      </c>
    </row>
    <row spans="1:18" r="23">
      <c s="4" r="A23" t="s">
        <v>306</v>
      </c>
      <c s="4" r="N23" t="s">
        <v>275</v>
      </c>
    </row>
    <row spans="1:18" r="24">
      <c s="4" r="A24" t="s">
        <v>434</v>
      </c>
    </row>
    <row spans="1:18" r="25">
      <c s="3" r="A25" t="s">
        <v>365</v>
      </c>
    </row>
    <row spans="1:18" r="26">
      <c s="4" r="A26" t="s">
        <v>435</v>
      </c>
      <c s="6" r="E26" t="n">
        <v>600000</v>
      </c>
      <c s="6" r="Q26" t="n">
        <v>250000</v>
      </c>
    </row>
    <row spans="1:18" r="27">
      <c s="4" r="A27" t="s">
        <v>250</v>
      </c>
      <c s="6" r="E27" t="n">
        <v>350000</v>
      </c>
    </row>
    <row spans="1:18" r="28">
      <c s="4" r="A28" t="s">
        <v>436</v>
      </c>
      <c s="6" r="L28" t="n">
        <v>349899</v>
      </c>
      <c s="6" r="N28" t="n">
        <v>349899</v>
      </c>
    </row>
    <row spans="1:18" r="29">
      <c s="4" r="A29" t="s">
        <v>437</v>
      </c>
    </row>
    <row spans="1:18" r="30">
      <c s="3" r="A30" t="s">
        <v>365</v>
      </c>
    </row>
    <row spans="1:18" r="31">
      <c s="4" r="A31" t="s">
        <v>435</v>
      </c>
      <c s="6" r="R31" t="n">
        <v>1042167</v>
      </c>
    </row>
    <row spans="1:18" r="32">
      <c s="4" r="A32" t="s">
        <v>438</v>
      </c>
      <c s="6" r="L32" t="n">
        <v>2421782</v>
      </c>
      <c s="6" r="N32" t="n">
        <v>2421782</v>
      </c>
    </row>
    <row spans="1:18" r="33">
      <c s="4" r="A33" t="s">
        <v>437</v>
      </c>
    </row>
    <row spans="1:18" r="34">
      <c s="3" r="A34" t="s">
        <v>365</v>
      </c>
    </row>
    <row spans="1:18" r="35">
      <c s="4" r="A35" t="s">
        <v>439</v>
      </c>
      <c s="6" r="K35" t="n">
        <v>2335967</v>
      </c>
    </row>
    <row spans="1:18" r="36">
      <c s="4" r="A36" t="s">
        <v>440</v>
      </c>
    </row>
    <row spans="1:18" r="37">
      <c s="3" r="A37" t="s">
        <v>365</v>
      </c>
    </row>
    <row spans="1:18" r="38">
      <c s="4" r="A38" t="s">
        <v>300</v>
      </c>
      <c s="6" r="N38" t="n">
        <v>1342061</v>
      </c>
    </row>
    <row spans="1:18" r="39">
      <c s="4" r="A39" t="s">
        <v>130</v>
      </c>
    </row>
    <row spans="1:18" r="40">
      <c s="3" r="A40" t="s">
        <v>365</v>
      </c>
    </row>
    <row spans="1:18" r="41">
      <c s="4" r="A41" t="s">
        <v>441</v>
      </c>
      <c s="4" r="N41" t="s">
        <v>442</v>
      </c>
    </row>
    <row spans="1:18" r="42">
      <c s="4" r="A42" t="s">
        <v>282</v>
      </c>
      <c s="6" r="E42" t="n">
        <v>126000</v>
      </c>
      <c s="6" r="F42" t="n">
        <v>12500</v>
      </c>
      <c s="6" r="G42" t="n">
        <v>38000</v>
      </c>
    </row>
    <row spans="1:18" r="43">
      <c s="4" r="A43" t="s">
        <v>443</v>
      </c>
      <c s="7" r="L43" t="n">
        <v>10232019</v>
      </c>
      <c s="7" r="N43" t="n">
        <v>10232019</v>
      </c>
    </row>
    <row spans="1:18" r="44">
      <c s="4" r="A44" t="s">
        <v>444</v>
      </c>
    </row>
    <row spans="1:18" r="45">
      <c s="3" r="A45" t="s">
        <v>365</v>
      </c>
    </row>
    <row spans="1:18" r="46">
      <c s="4" r="A46" t="s">
        <v>282</v>
      </c>
      <c s="6" r="E46" t="n">
        <v>3250</v>
      </c>
    </row>
    <row spans="1:18" r="47">
      <c s="4" r="A47" t="s">
        <v>445</v>
      </c>
    </row>
    <row spans="1:18" r="48">
      <c s="3" r="A48" t="s">
        <v>365</v>
      </c>
    </row>
    <row spans="1:18" r="49">
      <c s="4" r="A49" t="s">
        <v>282</v>
      </c>
      <c s="6" r="C49" t="n">
        <v>70040</v>
      </c>
    </row>
    <row spans="1:18" r="50">
      <c s="4" r="A50" t="s">
        <v>446</v>
      </c>
    </row>
    <row spans="1:18" r="51">
      <c s="3" r="A51" t="s">
        <v>365</v>
      </c>
    </row>
    <row spans="1:18" r="52">
      <c s="4" r="A52" t="s">
        <v>282</v>
      </c>
      <c s="6" r="H52" t="n">
        <v>26916</v>
      </c>
    </row>
    <row spans="1:18" r="53">
      <c s="4" r="A53" t="s">
        <v>447</v>
      </c>
    </row>
    <row spans="1:18" r="54">
      <c s="3" r="A54" t="s">
        <v>365</v>
      </c>
    </row>
    <row spans="1:18" r="55">
      <c s="4" r="A55" t="s">
        <v>282</v>
      </c>
      <c s="6" r="H55" t="n">
        <v>14953</v>
      </c>
    </row>
    <row spans="1:18" r="56">
      <c s="4" r="A56" t="s">
        <v>448</v>
      </c>
      <c s="7" r="H56" t="n">
        <v>125000</v>
      </c>
    </row>
    <row spans="1:18" r="57">
      <c s="4" r="A57" t="s">
        <v>449</v>
      </c>
    </row>
    <row spans="1:18" r="58">
      <c s="3" r="A58" t="s">
        <v>365</v>
      </c>
    </row>
    <row spans="1:18" r="59">
      <c s="4" r="A59" t="s">
        <v>282</v>
      </c>
      <c s="6" r="H59" t="n">
        <v>25000</v>
      </c>
    </row>
    <row spans="1:18" r="60">
      <c s="4" r="A60" t="s">
        <v>448</v>
      </c>
      <c s="7" r="H60" t="n">
        <v>75000</v>
      </c>
    </row>
    <row spans="1:18" r="61">
      <c s="4" r="A61" t="s">
        <v>296</v>
      </c>
    </row>
    <row spans="1:18" r="62">
      <c s="3" r="A62" t="s">
        <v>365</v>
      </c>
    </row>
    <row spans="1:18" r="63">
      <c s="4" r="A63" t="s">
        <v>450</v>
      </c>
      <c s="6" r="L63" t="n">
        <v>846248</v>
      </c>
      <c s="7" r="N63" t="n">
        <v>846248</v>
      </c>
    </row>
    <row spans="1:18" r="64">
      <c s="4" r="A64" t="s">
        <v>441</v>
      </c>
      <c s="4" r="N64" t="s">
        <v>451</v>
      </c>
    </row>
    <row spans="1:18" r="65">
      <c s="4" r="A65" t="s">
        <v>133</v>
      </c>
    </row>
    <row spans="1:18" r="66">
      <c s="3" r="A66" t="s">
        <v>365</v>
      </c>
    </row>
    <row spans="1:18" r="67">
      <c s="4" r="A67" t="s">
        <v>300</v>
      </c>
      <c s="6" r="N67" t="n">
        <v>63908</v>
      </c>
    </row>
    <row spans="1:18" r="68">
      <c s="4" r="A68" t="s">
        <v>282</v>
      </c>
      <c s="6" r="N68" t="n">
        <v>63908</v>
      </c>
    </row>
    <row spans="1:18" r="69">
      <c s="4" r="A69" t="s">
        <v>413</v>
      </c>
      <c s="6" r="L69" t="n">
        <v>230276</v>
      </c>
      <c s="7" r="M69" t="n">
        <v>277031</v>
      </c>
      <c s="7" r="N69" t="n">
        <v>673405</v>
      </c>
      <c s="7" r="O69" t="n">
        <v>320409</v>
      </c>
    </row>
    <row spans="1:18" r="70">
      <c s="4" r="A70" t="s">
        <v>452</v>
      </c>
      <c s="6" r="N70" t="n">
        <v>3217528</v>
      </c>
    </row>
    <row spans="1:18" r="71">
      <c s="4" r="A71" t="s">
        <v>453</v>
      </c>
    </row>
    <row spans="1:18" r="72">
      <c s="3" r="A72" t="s">
        <v>365</v>
      </c>
    </row>
    <row spans="1:18" r="73">
      <c s="4" r="A73" t="s">
        <v>300</v>
      </c>
      <c s="6" r="N73" t="n">
        <v>1278153</v>
      </c>
    </row>
    <row spans="1:18" r="74">
      <c s="4" r="A74" t="s">
        <v>454</v>
      </c>
    </row>
    <row spans="1:18" r="75">
      <c s="3" r="A75" t="s">
        <v>365</v>
      </c>
    </row>
    <row spans="1:18" r="76">
      <c s="4" r="A76" t="s">
        <v>282</v>
      </c>
      <c s="6" r="D76" t="n">
        <v>63908</v>
      </c>
    </row>
    <row spans="1:18" r="77">
      <c s="4" r="A77" t="s">
        <v>455</v>
      </c>
    </row>
    <row spans="1:18" r="78">
      <c s="3" r="A78" t="s">
        <v>365</v>
      </c>
    </row>
    <row spans="1:18" r="79">
      <c s="4" r="A79" t="s">
        <v>435</v>
      </c>
      <c s="6" r="P79" t="n">
        <v>1310104</v>
      </c>
    </row>
    <row spans="1:18" r="80">
      <c s="4" r="A80" t="s">
        <v>456</v>
      </c>
      <c s="7" r="L80" t="n">
        <v>230276</v>
      </c>
      <c s="6" r="M80" t="n">
        <v>277031</v>
      </c>
      <c s="7" r="N80" t="n">
        <v>673405</v>
      </c>
      <c s="6" r="O80" t="n">
        <v>320409</v>
      </c>
    </row>
    <row spans="1:18" r="81">
      <c s="4" r="A81" t="s">
        <v>457</v>
      </c>
      <c s="6" r="L81" t="n">
        <v>31951</v>
      </c>
      <c s="6" r="N81" t="n">
        <v>31951</v>
      </c>
    </row>
    <row spans="1:18" r="82">
      <c s="4" r="A82" t="s">
        <v>458</v>
      </c>
    </row>
    <row spans="1:18" r="83">
      <c s="3" r="A83" t="s">
        <v>365</v>
      </c>
    </row>
    <row spans="1:18" r="84">
      <c s="4" r="A84" t="s">
        <v>300</v>
      </c>
      <c s="6" r="J84" t="n">
        <v>639075</v>
      </c>
    </row>
    <row spans="1:18" r="85">
      <c s="4" r="A85" t="s">
        <v>249</v>
      </c>
    </row>
    <row spans="1:18" r="86">
      <c s="3" r="A86" t="s">
        <v>365</v>
      </c>
    </row>
    <row spans="1:18" r="87">
      <c s="4" r="A87" t="s">
        <v>459</v>
      </c>
      <c s="4" r="N87" t="s">
        <v>460</v>
      </c>
    </row>
    <row spans="1:18" r="88">
      <c s="4" r="A88" t="s">
        <v>413</v>
      </c>
      <c s="7" r="L88" t="n">
        <v>97830</v>
      </c>
      <c s="6" r="M88" t="n">
        <v>29967</v>
      </c>
      <c s="7" r="N88" t="n">
        <v>220546</v>
      </c>
      <c s="6" r="O88" t="n">
        <v>29967</v>
      </c>
    </row>
    <row spans="1:18" r="89">
      <c s="4" r="A89" t="s">
        <v>250</v>
      </c>
      <c s="6" r="P89" t="n">
        <v>600000</v>
      </c>
    </row>
    <row spans="1:18" r="90">
      <c s="4" r="A90" t="s">
        <v>429</v>
      </c>
      <c s="9" r="L90" t="n">
        <v>5.2</v>
      </c>
      <c s="9" r="N90" t="n">
        <v>2.57</v>
      </c>
    </row>
    <row spans="1:18" r="91">
      <c s="4" r="A91" t="s">
        <v>457</v>
      </c>
      <c s="6" r="L91" t="n">
        <v>506292</v>
      </c>
      <c s="6" r="N91" t="n">
        <v>506292</v>
      </c>
    </row>
    <row spans="1:18" r="92">
      <c s="4" r="A92" t="s">
        <v>461</v>
      </c>
      <c s="7" r="L92" t="n">
        <v>194325</v>
      </c>
      <c s="7" r="N92" t="n">
        <v>194325</v>
      </c>
    </row>
    <row spans="1:18" r="93">
      <c s="4" r="A93" t="s">
        <v>462</v>
      </c>
    </row>
    <row spans="1:18" r="94">
      <c s="3" r="A94" t="s">
        <v>365</v>
      </c>
    </row>
    <row spans="1:18" r="95">
      <c s="4" r="A95" t="s">
        <v>448</v>
      </c>
      <c s="7" r="H95" t="n">
        <v>50000</v>
      </c>
    </row>
    <row spans="1:18" r="96">
      <c s="4" r="A96" t="s">
        <v>400</v>
      </c>
    </row>
    <row spans="1:18" r="97">
      <c s="3" r="A97" t="s">
        <v>365</v>
      </c>
    </row>
    <row spans="1:18" r="98">
      <c s="4" r="A98" t="s">
        <v>441</v>
      </c>
      <c s="4" r="N98" t="s">
        <v>463</v>
      </c>
    </row>
    <row spans="1:18" r="99">
      <c s="4" r="A99" t="s">
        <v>282</v>
      </c>
      <c s="6" r="N99" t="n">
        <v>14953</v>
      </c>
    </row>
    <row spans="1:18" r="100">
      <c s="4" r="A100" t="s">
        <v>443</v>
      </c>
      <c s="6" r="L100" t="n">
        <v>32700</v>
      </c>
      <c s="7" r="N100" t="n">
        <v>32700</v>
      </c>
    </row>
    <row spans="1:18" r="101">
      <c s="4" r="A101" t="s">
        <v>413</v>
      </c>
      <c s="7" r="L101" t="n">
        <v>31337</v>
      </c>
      <c s="7" r="M101" t="n">
        <v>0</v>
      </c>
      <c s="7" r="N101" t="n">
        <v>92307</v>
      </c>
      <c s="7" r="O101" t="n">
        <v>0</v>
      </c>
    </row>
    <row spans="1:18" r="102">
      <c s="4" r="A102" t="s">
        <v>429</v>
      </c>
      <c s="9" r="N102" t="n">
        <v>8.3599999999999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464</v>
      </c>
      <c s="2" r="B1" t="s">
        <v>60</v>
      </c>
      <c s="2" r="D1" t="s">
        <v>1</v>
      </c>
    </row>
    <row spans="1:5" r="2">
      <c s="2" r="B2" t="s">
        <v>2</v>
      </c>
      <c s="2" r="C2" t="s">
        <v>61</v>
      </c>
      <c s="2" r="D2" t="s">
        <v>2</v>
      </c>
      <c s="2" r="E2" t="s">
        <v>61</v>
      </c>
    </row>
    <row spans="1:5" r="3">
      <c s="4" r="A3" t="s">
        <v>465</v>
      </c>
    </row>
    <row spans="1:5" r="4">
      <c s="3" r="A4" t="s">
        <v>466</v>
      </c>
    </row>
    <row spans="1:5" r="5">
      <c s="4" r="A5" t="s">
        <v>287</v>
      </c>
      <c s="7" r="C5" t="n">
        <v>2500</v>
      </c>
      <c s="7" r="E5" t="n">
        <v>61848</v>
      </c>
    </row>
    <row spans="1:5" r="6">
      <c s="4" r="A6" t="s">
        <v>467</v>
      </c>
    </row>
    <row spans="1:5" r="7">
      <c s="3" r="A7" t="s">
        <v>466</v>
      </c>
    </row>
    <row spans="1:5" r="8">
      <c s="4" r="A8" t="s">
        <v>468</v>
      </c>
      <c s="7" r="B8" t="n">
        <v>0</v>
      </c>
      <c s="7" r="D8" t="n">
        <v>13306</v>
      </c>
    </row>
    <row spans="1:5" r="9">
      <c s="4" r="A9" t="s">
        <v>469</v>
      </c>
      <c s="7" r="C9" t="n">
        <v>28405</v>
      </c>
      <c s="7" r="E9" t="n">
        <v>677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70</v>
      </c>
      <c s="2" r="B1" t="s">
        <v>471</v>
      </c>
      <c s="2" r="C1" t="s">
        <v>472</v>
      </c>
      <c s="2" r="D1" t="s">
        <v>2</v>
      </c>
    </row>
    <row spans="1:4" r="2">
      <c s="3" r="A2" t="s">
        <v>473</v>
      </c>
    </row>
    <row spans="1:4" r="3">
      <c s="4" r="A3" t="s">
        <v>282</v>
      </c>
      <c s="6" r="D3" t="n">
        <v>303206</v>
      </c>
    </row>
    <row spans="1:4" r="4">
      <c s="4" r="A4" t="s">
        <v>474</v>
      </c>
      <c s="7" r="D4" t="n">
        <v>19890660</v>
      </c>
    </row>
    <row spans="1:4" r="5">
      <c s="4" r="A5" t="s">
        <v>76</v>
      </c>
    </row>
    <row spans="1:4" r="6">
      <c s="3" r="A6" t="s">
        <v>473</v>
      </c>
    </row>
    <row spans="1:4" r="7">
      <c s="4" r="A7" t="s">
        <v>474</v>
      </c>
      <c s="7" r="D7" t="n">
        <v>16</v>
      </c>
    </row>
    <row spans="1:4" r="8">
      <c s="4" r="A8" t="s">
        <v>225</v>
      </c>
      <c s="6" r="D8" t="n">
        <v>1618123</v>
      </c>
    </row>
    <row spans="1:4" r="9">
      <c s="4" r="A9" t="s">
        <v>133</v>
      </c>
    </row>
    <row spans="1:4" r="10">
      <c s="3" r="A10" t="s">
        <v>473</v>
      </c>
    </row>
    <row spans="1:4" r="11">
      <c s="4" r="A11" t="s">
        <v>282</v>
      </c>
      <c s="6" r="D11" t="n">
        <v>63908</v>
      </c>
    </row>
    <row spans="1:4" r="12">
      <c s="4" r="A12" t="s">
        <v>475</v>
      </c>
    </row>
    <row spans="1:4" r="13">
      <c s="3" r="A13" t="s">
        <v>473</v>
      </c>
    </row>
    <row spans="1:4" r="14">
      <c s="4" r="A14" t="s">
        <v>230</v>
      </c>
      <c s="12" r="B14" t="n">
        <v>17.0257</v>
      </c>
    </row>
    <row spans="1:4" r="15">
      <c s="4" r="A15" t="s">
        <v>476</v>
      </c>
    </row>
    <row spans="1:4" r="16">
      <c s="3" r="A16" t="s">
        <v>473</v>
      </c>
    </row>
    <row spans="1:4" r="17">
      <c s="4" r="A17" t="s">
        <v>229</v>
      </c>
      <c s="6" r="B17" t="n">
        <v>763552</v>
      </c>
    </row>
    <row spans="1:4" r="18">
      <c s="4" r="A18" t="s">
        <v>477</v>
      </c>
    </row>
    <row spans="1:4" r="19">
      <c s="3" r="A19" t="s">
        <v>473</v>
      </c>
    </row>
    <row spans="1:4" r="20">
      <c s="4" r="A20" t="s">
        <v>474</v>
      </c>
      <c s="7" r="B20" t="n">
        <v>10000011</v>
      </c>
    </row>
    <row spans="1:4" r="21">
      <c s="4" r="A21" t="s">
        <v>225</v>
      </c>
      <c s="6" r="B21" t="n">
        <v>763552</v>
      </c>
    </row>
    <row spans="1:4" r="22">
      <c s="4" r="A22" t="s">
        <v>478</v>
      </c>
    </row>
    <row spans="1:4" r="23">
      <c s="3" r="A23" t="s">
        <v>473</v>
      </c>
    </row>
    <row spans="1:4" r="24">
      <c s="4" r="A24" t="s">
        <v>282</v>
      </c>
      <c s="6" r="C24" t="n">
        <v>23750</v>
      </c>
    </row>
    <row spans="1:4" r="25">
      <c s="4" r="A25" t="s">
        <v>479</v>
      </c>
    </row>
    <row spans="1:4" r="26">
      <c s="3" r="A26" t="s">
        <v>473</v>
      </c>
    </row>
    <row spans="1:4" r="27">
      <c s="4" r="A27" t="s">
        <v>282</v>
      </c>
      <c s="6" r="C27" t="n">
        <v>45000</v>
      </c>
    </row>
    <row spans="1:4" r="28">
      <c s="4" r="A28" t="s">
        <v>480</v>
      </c>
      <c s="4" r="C28" t="s">
        <v>481</v>
      </c>
    </row>
    <row spans="1:4" r="29">
      <c s="4" r="A29" t="s">
        <v>482</v>
      </c>
    </row>
    <row spans="1:4" r="30">
      <c s="3" r="A30" t="s">
        <v>473</v>
      </c>
    </row>
    <row spans="1:4" r="31">
      <c s="4" r="A31" t="s">
        <v>282</v>
      </c>
      <c s="6" r="C31" t="n">
        <v>320400</v>
      </c>
    </row>
    <row spans="1:4" r="32">
      <c s="4" r="A32" t="s">
        <v>480</v>
      </c>
      <c s="4" r="C32" t="s">
        <v>481</v>
      </c>
    </row>
    <row spans="1:4" r="33">
      <c s="4" r="A33" t="s">
        <v>483</v>
      </c>
    </row>
    <row spans="1:4" r="34">
      <c s="3" r="A34" t="s">
        <v>473</v>
      </c>
    </row>
    <row spans="1:4" r="35">
      <c s="4" r="A35" t="s">
        <v>282</v>
      </c>
      <c s="6" r="C35" t="n">
        <v>97500</v>
      </c>
    </row>
    <row spans="1:4" r="36">
      <c s="4" r="A36" t="s">
        <v>480</v>
      </c>
      <c s="4" r="C36" t="s">
        <v>481</v>
      </c>
    </row>
    <row spans="1:4" r="37">
      <c s="4" r="A37" t="s">
        <v>484</v>
      </c>
    </row>
    <row spans="1:4" r="38">
      <c s="3" r="A38" t="s">
        <v>473</v>
      </c>
    </row>
    <row spans="1:4" r="39">
      <c s="4" r="A39" t="s">
        <v>282</v>
      </c>
      <c s="6" r="C39" t="n">
        <v>85000</v>
      </c>
    </row>
    <row spans="1:4" r="40">
      <c s="4" r="A40" t="s">
        <v>485</v>
      </c>
    </row>
    <row spans="1:4" r="41">
      <c s="3" r="A41" t="s">
        <v>473</v>
      </c>
    </row>
    <row spans="1:4" r="42">
      <c s="4" r="A42" t="s">
        <v>480</v>
      </c>
      <c s="4" r="C42" t="s">
        <v>486</v>
      </c>
    </row>
    <row spans="1:4" r="43">
      <c s="4" r="A43" t="s">
        <v>487</v>
      </c>
    </row>
    <row spans="1:4" r="44">
      <c s="3" r="A44" t="s">
        <v>473</v>
      </c>
    </row>
    <row spans="1:4" r="45">
      <c s="4" r="A45" t="s">
        <v>282</v>
      </c>
      <c s="6" r="C45" t="n">
        <v>100000</v>
      </c>
    </row>
    <row spans="1:4" r="46">
      <c s="4" r="A46" t="s">
        <v>480</v>
      </c>
      <c s="4" r="C46" t="s">
        <v>481</v>
      </c>
    </row>
    <row spans="1:4" r="47">
      <c s="4" r="A47" t="s">
        <v>488</v>
      </c>
    </row>
    <row spans="1:4" r="48">
      <c s="3" r="A48" t="s">
        <v>473</v>
      </c>
    </row>
    <row spans="1:4" r="49">
      <c s="4" r="A49" t="s">
        <v>282</v>
      </c>
      <c s="6" r="C49" t="n">
        <v>150000</v>
      </c>
    </row>
    <row spans="1:4" r="50">
      <c s="4" r="A50" t="s">
        <v>480</v>
      </c>
      <c s="4" r="C50" t="s">
        <v>481</v>
      </c>
    </row>
    <row spans="1:4" r="51">
      <c s="4" r="A51" t="s">
        <v>489</v>
      </c>
    </row>
    <row spans="1:4" r="52">
      <c s="3" r="A52" t="s">
        <v>473</v>
      </c>
    </row>
    <row spans="1:4" r="53">
      <c s="4" r="A53" t="s">
        <v>490</v>
      </c>
      <c s="4" r="C53" t="s">
        <v>379</v>
      </c>
    </row>
    <row spans="1:4" r="54">
      <c s="4" r="A54" t="s">
        <v>491</v>
      </c>
    </row>
    <row spans="1:4" r="55">
      <c s="3" r="A55" t="s">
        <v>473</v>
      </c>
    </row>
    <row spans="1:4" r="56">
      <c s="4" r="A56" t="s">
        <v>282</v>
      </c>
      <c s="6" r="C56" t="n">
        <v>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4" r="A3" t="s">
        <v>62</v>
      </c>
      <c s="7" r="B3" t="n">
        <v>1003973</v>
      </c>
      <c s="7" r="C3" t="n">
        <v>2075000</v>
      </c>
      <c s="7" r="D3" t="n">
        <v>1322155</v>
      </c>
      <c s="7" r="E3" t="n">
        <v>2500000</v>
      </c>
    </row>
    <row spans="1:5" r="4">
      <c s="3" r="A4" t="s">
        <v>63</v>
      </c>
    </row>
    <row spans="1:5" r="5">
      <c s="4" r="A5" t="s">
        <v>64</v>
      </c>
      <c s="6" r="B5" t="n">
        <v>7944465</v>
      </c>
      <c s="6" r="C5" t="n">
        <v>4758590</v>
      </c>
      <c s="6" r="D5" t="n">
        <v>23080918</v>
      </c>
      <c s="6" r="E5" t="n">
        <v>13008190</v>
      </c>
    </row>
    <row spans="1:5" r="6">
      <c s="4" r="A6" t="s">
        <v>65</v>
      </c>
      <c s="6" r="B6" t="n">
        <v>736751</v>
      </c>
      <c s="6" r="C6" t="n">
        <v>767762</v>
      </c>
      <c s="6" r="D6" t="n">
        <v>2189995</v>
      </c>
      <c s="6" r="E6" t="n">
        <v>2518114</v>
      </c>
    </row>
    <row spans="1:5" r="7">
      <c s="4" r="A7" t="s">
        <v>66</v>
      </c>
      <c s="6" r="B7" t="n">
        <v>2450778</v>
      </c>
      <c s="6" r="C7" t="n">
        <v>2156965</v>
      </c>
      <c s="6" r="D7" t="n">
        <v>7266843</v>
      </c>
      <c s="6" r="E7" t="n">
        <v>5663583</v>
      </c>
    </row>
    <row spans="1:5" r="8">
      <c s="4" r="A8" t="s">
        <v>67</v>
      </c>
      <c s="6" r="B8" t="n">
        <v>11131994</v>
      </c>
      <c s="6" r="C8" t="n">
        <v>7683317</v>
      </c>
      <c s="6" r="D8" t="n">
        <v>32537756</v>
      </c>
      <c s="6" r="E8" t="n">
        <v>21189887</v>
      </c>
    </row>
    <row spans="1:5" r="9">
      <c s="4" r="A9" t="s">
        <v>68</v>
      </c>
      <c s="6" r="B9" t="n">
        <v>-10128021</v>
      </c>
      <c s="6" r="C9" t="n">
        <v>-5608317</v>
      </c>
      <c s="6" r="D9" t="n">
        <v>-31215601</v>
      </c>
      <c s="6" r="E9" t="n">
        <v>-18689887</v>
      </c>
    </row>
    <row spans="1:5" r="10">
      <c s="3" r="A10" t="s">
        <v>69</v>
      </c>
    </row>
    <row spans="1:5" r="11">
      <c s="4" r="A11" t="s">
        <v>70</v>
      </c>
      <c s="6" r="B11" t="n">
        <v>2958</v>
      </c>
      <c s="6" r="C11" t="n">
        <v>2656</v>
      </c>
      <c s="6" r="D11" t="n">
        <v>9441</v>
      </c>
      <c s="6" r="E11" t="n">
        <v>12365</v>
      </c>
    </row>
    <row spans="1:5" r="12">
      <c s="4" r="A12" t="s">
        <v>71</v>
      </c>
      <c s="6" r="B12" t="n">
        <v>2958</v>
      </c>
      <c s="6" r="C12" t="n">
        <v>2656</v>
      </c>
      <c s="6" r="D12" t="n">
        <v>9441</v>
      </c>
      <c s="6" r="E12" t="n">
        <v>12365</v>
      </c>
    </row>
    <row spans="1:5" r="13">
      <c s="4" r="A13" t="s">
        <v>72</v>
      </c>
      <c s="7" r="B13" t="n">
        <v>-10125063</v>
      </c>
      <c s="7" r="C13" t="n">
        <v>-5605661</v>
      </c>
      <c s="7" r="D13" t="n">
        <v>-31206160</v>
      </c>
      <c s="7" r="E13" t="n">
        <v>-18677522</v>
      </c>
    </row>
    <row spans="1:5" r="14">
      <c s="4" r="A14" t="s">
        <v>73</v>
      </c>
      <c s="9" r="B14" t="n">
        <v>-0.57</v>
      </c>
      <c s="9" r="C14" t="n">
        <v>-0.43</v>
      </c>
      <c s="9" r="D14" t="n">
        <v>-1.83</v>
      </c>
      <c s="9" r="E14" t="n">
        <v>-1.45</v>
      </c>
    </row>
    <row spans="1:5" r="15">
      <c s="4" r="A15" t="s">
        <v>74</v>
      </c>
      <c s="6" r="B15" t="n">
        <v>17912743</v>
      </c>
      <c s="6" r="C15" t="n">
        <v>13018494</v>
      </c>
      <c s="6" r="D15" t="n">
        <v>17016717</v>
      </c>
      <c s="6" r="E15" t="n">
        <v>129078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spans="1:5" r="1">
      <c s="1" r="A1" t="s">
        <v>75</v>
      </c>
      <c s="2" r="B1" t="s">
        <v>71</v>
      </c>
      <c s="2" r="C1" t="s">
        <v>76</v>
      </c>
      <c s="2" r="D1" t="s">
        <v>77</v>
      </c>
      <c s="2" r="E1" t="s">
        <v>78</v>
      </c>
    </row>
    <row spans="1:5" r="2">
      <c s="4" r="A2" t="s">
        <v>79</v>
      </c>
      <c s="7" r="B2" t="n">
        <v>29274676</v>
      </c>
      <c s="7" r="C2" t="n">
        <v>161</v>
      </c>
      <c s="7" r="D2" t="n">
        <v>107981695</v>
      </c>
      <c s="7" r="E2" t="n">
        <v>-78707180</v>
      </c>
    </row>
    <row spans="1:5" r="3">
      <c s="4" r="A3" t="s">
        <v>80</v>
      </c>
      <c s="6" r="C3" t="n">
        <v>16298208</v>
      </c>
    </row>
    <row spans="1:5" r="4">
      <c s="4" r="A4" t="s">
        <v>81</v>
      </c>
      <c s="6" r="B4" t="n">
        <v>842569</v>
      </c>
      <c s="7" r="C4" t="n">
        <v>0</v>
      </c>
      <c s="6" r="D4" t="n">
        <v>842569</v>
      </c>
      <c s="6" r="E4" t="n">
        <v>0</v>
      </c>
    </row>
    <row spans="1:5" r="5">
      <c s="4" r="A5" t="s">
        <v>82</v>
      </c>
      <c s="6" r="B5" t="n">
        <v>3577081</v>
      </c>
      <c s="6" r="C5" t="n">
        <v>0</v>
      </c>
      <c s="6" r="D5" t="n">
        <v>3577081</v>
      </c>
      <c s="6" r="E5" t="n">
        <v>0</v>
      </c>
    </row>
    <row spans="1:5" r="6">
      <c s="4" r="A6" t="s">
        <v>83</v>
      </c>
      <c s="6" r="B6" t="n">
        <v>220546</v>
      </c>
      <c s="6" r="C6" t="n">
        <v>0</v>
      </c>
      <c s="6" r="D6" t="n">
        <v>220546</v>
      </c>
      <c s="6" r="E6" t="n">
        <v>0</v>
      </c>
    </row>
    <row spans="1:5" r="7">
      <c s="4" r="A7" t="s">
        <v>84</v>
      </c>
      <c s="6" r="B7" t="n">
        <v>673405</v>
      </c>
      <c s="6" r="C7" t="n">
        <v>0</v>
      </c>
      <c s="6" r="D7" t="n">
        <v>673405</v>
      </c>
      <c s="6" r="E7" t="n">
        <v>0</v>
      </c>
    </row>
    <row spans="1:5" r="8">
      <c s="4" r="A8" t="s">
        <v>85</v>
      </c>
      <c s="6" r="B8" t="n">
        <v>92307</v>
      </c>
      <c s="6" r="C8" t="n">
        <v>0</v>
      </c>
      <c s="6" r="D8" t="n">
        <v>92307</v>
      </c>
      <c s="6" r="E8" t="n">
        <v>0</v>
      </c>
    </row>
    <row spans="1:5" r="9">
      <c s="4" r="A9" t="s">
        <v>86</v>
      </c>
      <c s="6" r="B9" t="n">
        <v>0</v>
      </c>
      <c s="7" r="C9" t="n">
        <v>4</v>
      </c>
      <c s="6" r="D9" t="n">
        <v>-4</v>
      </c>
      <c s="6" r="E9" t="n">
        <v>0</v>
      </c>
    </row>
    <row spans="1:5" r="10">
      <c s="4" r="A10" t="s">
        <v>87</v>
      </c>
      <c s="6" r="C10" t="n">
        <v>335836</v>
      </c>
    </row>
    <row spans="1:5" r="11">
      <c s="4" r="A11" t="s">
        <v>88</v>
      </c>
      <c s="6" r="B11" t="n">
        <v>-266217</v>
      </c>
      <c s="7" r="C11" t="n">
        <v>0</v>
      </c>
      <c s="6" r="D11" t="n">
        <v>-266217</v>
      </c>
      <c s="6" r="E11" t="n">
        <v>0</v>
      </c>
    </row>
    <row spans="1:5" r="12">
      <c s="4" r="A12" t="s">
        <v>89</v>
      </c>
      <c s="6" r="C12" t="n">
        <v>-20669</v>
      </c>
    </row>
    <row spans="1:5" r="13">
      <c s="4" r="A13" t="s">
        <v>90</v>
      </c>
      <c s="6" r="B13" t="n">
        <v>0</v>
      </c>
      <c s="7" r="C13" t="n">
        <v>1</v>
      </c>
      <c s="6" r="D13" t="n">
        <v>-1</v>
      </c>
      <c s="6" r="E13" t="n">
        <v>0</v>
      </c>
    </row>
    <row spans="1:5" r="14">
      <c s="4" r="A14" t="s">
        <v>91</v>
      </c>
      <c s="6" r="C14" t="n">
        <v>142322</v>
      </c>
    </row>
    <row spans="1:5" r="15">
      <c s="4" r="A15" t="s">
        <v>92</v>
      </c>
      <c s="6" r="B15" t="n">
        <v>-46463</v>
      </c>
      <c s="7" r="C15" t="n">
        <v>0</v>
      </c>
      <c s="6" r="D15" t="n">
        <v>-46463</v>
      </c>
      <c s="6" r="E15" t="n">
        <v>0</v>
      </c>
    </row>
    <row spans="1:5" r="16">
      <c s="4" r="A16" t="s">
        <v>93</v>
      </c>
      <c s="6" r="C16" t="n">
        <v>-3607</v>
      </c>
    </row>
    <row spans="1:5" r="17">
      <c s="4" r="A17" t="s">
        <v>94</v>
      </c>
      <c s="6" r="B17" t="n">
        <v>270716</v>
      </c>
      <c s="7" r="C17" t="n">
        <v>1</v>
      </c>
      <c s="6" r="D17" t="n">
        <v>270715</v>
      </c>
      <c s="6" r="E17" t="n">
        <v>0</v>
      </c>
    </row>
    <row spans="1:5" r="18">
      <c s="4" r="A18" t="s">
        <v>95</v>
      </c>
      <c s="6" r="C18" t="n">
        <v>106441</v>
      </c>
    </row>
    <row spans="1:5" r="19">
      <c s="4" r="A19" t="s">
        <v>96</v>
      </c>
      <c s="6" r="B19" t="n">
        <v>0</v>
      </c>
      <c s="7" r="C19" t="n">
        <v>5</v>
      </c>
      <c s="6" r="D19" t="n">
        <v>-5</v>
      </c>
      <c s="6" r="E19" t="n">
        <v>0</v>
      </c>
    </row>
    <row spans="1:5" r="20">
      <c s="4" r="A20" t="s">
        <v>97</v>
      </c>
      <c s="6" r="C20" t="n">
        <v>474854</v>
      </c>
    </row>
    <row spans="1:5" r="21">
      <c s="4" r="A21" t="s">
        <v>98</v>
      </c>
      <c s="6" r="B21" t="n">
        <v>533005</v>
      </c>
      <c s="7" r="C21" t="n">
        <v>1</v>
      </c>
      <c s="6" r="D21" t="n">
        <v>533004</v>
      </c>
      <c s="6" r="E21" t="n">
        <v>0</v>
      </c>
    </row>
    <row spans="1:5" r="22">
      <c s="4" r="A22" t="s">
        <v>99</v>
      </c>
      <c s="6" r="C22" t="n">
        <v>47685</v>
      </c>
    </row>
    <row spans="1:5" r="23">
      <c s="4" r="A23" t="s">
        <v>100</v>
      </c>
      <c s="6" r="B23" t="n">
        <v>19890660</v>
      </c>
      <c s="7" r="C23" t="n">
        <v>16</v>
      </c>
      <c s="6" r="D23" t="n">
        <v>19890644</v>
      </c>
      <c s="6" r="E23" t="n">
        <v>0</v>
      </c>
    </row>
    <row spans="1:5" r="24">
      <c s="4" r="A24" t="s">
        <v>101</v>
      </c>
      <c s="6" r="C24" t="n">
        <v>1618123</v>
      </c>
    </row>
    <row spans="1:5" r="25">
      <c s="4" r="A25" t="s">
        <v>72</v>
      </c>
      <c s="6" r="B25" t="n">
        <v>-31206160</v>
      </c>
      <c s="7" r="C25" t="n">
        <v>0</v>
      </c>
      <c s="6" r="D25" t="n">
        <v>0</v>
      </c>
      <c s="6" r="E25" t="n">
        <v>-31206160</v>
      </c>
    </row>
    <row spans="1:5" r="26">
      <c s="4" r="A26" t="s">
        <v>102</v>
      </c>
      <c s="7" r="B26" t="n">
        <v>23856125</v>
      </c>
      <c s="7" r="C26" t="n">
        <v>189</v>
      </c>
      <c s="7" r="D26" t="n">
        <v>133769276</v>
      </c>
      <c s="7" r="E26" t="n">
        <v>-109913340</v>
      </c>
    </row>
    <row spans="1:5" r="27">
      <c s="4" r="A27" t="s">
        <v>103</v>
      </c>
      <c s="6" r="C27" t="n">
        <v>189991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s="1" r="A1" t="s">
        <v>104</v>
      </c>
      <c s="2" r="B1" t="s">
        <v>1</v>
      </c>
    </row>
    <row spans="1:2" r="2">
      <c s="2" r="B2" t="s">
        <v>105</v>
      </c>
    </row>
    <row spans="1:2" r="3">
      <c s="4" r="A3" t="s">
        <v>106</v>
      </c>
      <c s="7" r="B3" t="n">
        <v>1093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107</v>
      </c>
      <c s="2" r="B1" t="s">
        <v>1</v>
      </c>
    </row>
    <row spans="1:3" r="2">
      <c s="2" r="B2" t="s">
        <v>2</v>
      </c>
      <c s="2" r="C2" t="s">
        <v>61</v>
      </c>
    </row>
    <row spans="1:3" r="3">
      <c s="3" r="A3" t="s">
        <v>108</v>
      </c>
    </row>
    <row spans="1:3" r="4">
      <c s="4" r="A4" t="s">
        <v>72</v>
      </c>
      <c s="7" r="B4" t="n">
        <v>-31206160</v>
      </c>
      <c s="7" r="C4" t="n">
        <v>-18677522</v>
      </c>
    </row>
    <row spans="1:3" r="5">
      <c s="3" r="A5" t="s">
        <v>109</v>
      </c>
    </row>
    <row spans="1:3" r="6">
      <c s="4" r="A6" t="s">
        <v>110</v>
      </c>
      <c s="6" r="B6" t="n">
        <v>628613</v>
      </c>
      <c s="6" r="C6" t="n">
        <v>617517</v>
      </c>
    </row>
    <row spans="1:3" r="7">
      <c s="4" r="A7" t="s">
        <v>111</v>
      </c>
      <c s="6" r="B7" t="n">
        <v>5405908</v>
      </c>
      <c s="6" r="C7" t="n">
        <v>4306435</v>
      </c>
    </row>
    <row spans="1:3" r="8">
      <c s="4" r="A8" t="s">
        <v>112</v>
      </c>
      <c s="6" r="B8" t="n">
        <v>60588</v>
      </c>
      <c s="6" r="C8" t="n">
        <v>60588</v>
      </c>
    </row>
    <row spans="1:3" r="9">
      <c s="3" r="A9" t="s">
        <v>113</v>
      </c>
    </row>
    <row spans="1:3" r="10">
      <c s="4" r="A10" t="s">
        <v>28</v>
      </c>
      <c s="6" r="B10" t="n">
        <v>-625000</v>
      </c>
      <c s="6" r="C10" t="n">
        <v>-2000000</v>
      </c>
    </row>
    <row spans="1:3" r="11">
      <c s="4" r="A11" t="s">
        <v>29</v>
      </c>
      <c s="6" r="B11" t="n">
        <v>-484284</v>
      </c>
      <c s="6" r="C11" t="n">
        <v>-4338</v>
      </c>
    </row>
    <row spans="1:3" r="12">
      <c s="4" r="A12" t="s">
        <v>34</v>
      </c>
      <c s="6" r="B12" t="n">
        <v>2823</v>
      </c>
      <c s="6" r="C12" t="n">
        <v>-16283</v>
      </c>
    </row>
    <row spans="1:3" r="13">
      <c s="4" r="A13" t="s">
        <v>37</v>
      </c>
      <c s="6" r="B13" t="n">
        <v>948700</v>
      </c>
      <c s="6" r="C13" t="n">
        <v>58591</v>
      </c>
    </row>
    <row spans="1:3" r="14">
      <c s="4" r="A14" t="s">
        <v>38</v>
      </c>
      <c s="6" r="B14" t="n">
        <v>717002</v>
      </c>
      <c s="6" r="C14" t="n">
        <v>194945</v>
      </c>
    </row>
    <row spans="1:3" r="15">
      <c s="4" r="A15" t="s">
        <v>39</v>
      </c>
      <c s="6" r="B15" t="n">
        <v>112245</v>
      </c>
      <c s="6" r="C15" t="n">
        <v>0</v>
      </c>
    </row>
    <row spans="1:3" r="16">
      <c s="4" r="A16" t="s">
        <v>114</v>
      </c>
      <c s="6" r="B16" t="n">
        <v>-24439565</v>
      </c>
      <c s="6" r="C16" t="n">
        <v>-15460067</v>
      </c>
    </row>
    <row spans="1:3" r="17">
      <c s="3" r="A17" t="s">
        <v>115</v>
      </c>
    </row>
    <row spans="1:3" r="18">
      <c s="4" r="A18" t="s">
        <v>116</v>
      </c>
      <c s="6" r="B18" t="n">
        <v>-858445</v>
      </c>
      <c s="6" r="C18" t="n">
        <v>-732634</v>
      </c>
    </row>
    <row spans="1:3" r="19">
      <c s="4" r="A19" t="s">
        <v>117</v>
      </c>
      <c s="6" r="B19" t="n">
        <v>-858445</v>
      </c>
      <c s="6" r="C19" t="n">
        <v>-732634</v>
      </c>
    </row>
    <row spans="1:3" r="20">
      <c s="3" r="A20" t="s">
        <v>118</v>
      </c>
    </row>
    <row spans="1:3" r="21">
      <c s="4" r="A21" t="s">
        <v>119</v>
      </c>
      <c s="6" r="B21" t="n">
        <v>19890660</v>
      </c>
      <c s="6" r="C21" t="n">
        <v>0</v>
      </c>
    </row>
    <row spans="1:3" r="22">
      <c s="4" r="A22" t="s">
        <v>120</v>
      </c>
      <c s="6" r="B22" t="n">
        <v>270716</v>
      </c>
      <c s="6" r="C22" t="n">
        <v>25876</v>
      </c>
    </row>
    <row spans="1:3" r="23">
      <c s="4" r="A23" t="s">
        <v>121</v>
      </c>
      <c s="6" r="B23" t="n">
        <v>533005</v>
      </c>
      <c s="6" r="C23" t="n">
        <v>169811</v>
      </c>
    </row>
    <row spans="1:3" r="24">
      <c s="4" r="A24" t="s">
        <v>122</v>
      </c>
      <c s="6" r="B24" t="n">
        <v>0</v>
      </c>
      <c s="6" r="C24" t="n">
        <v>12611</v>
      </c>
    </row>
    <row spans="1:3" r="25">
      <c s="4" r="A25" t="s">
        <v>123</v>
      </c>
      <c s="6" r="B25" t="n">
        <v>20381701</v>
      </c>
      <c s="6" r="C25" t="n">
        <v>208298</v>
      </c>
    </row>
    <row spans="1:3" r="26">
      <c s="4" r="A26" t="s">
        <v>124</v>
      </c>
      <c s="6" r="B26" t="n">
        <v>-4916309</v>
      </c>
      <c s="6" r="C26" t="n">
        <v>-15984403</v>
      </c>
    </row>
    <row spans="1:3" r="27">
      <c s="4" r="A27" t="s">
        <v>125</v>
      </c>
      <c s="6" r="B27" t="n">
        <v>29872564</v>
      </c>
      <c s="6" r="C27" t="n">
        <v>31494592</v>
      </c>
    </row>
    <row spans="1:3" r="28">
      <c s="4" r="A28" t="s">
        <v>126</v>
      </c>
      <c s="6" r="B28" t="n">
        <v>24956255</v>
      </c>
      <c s="6" r="C28" t="n">
        <v>15510189</v>
      </c>
    </row>
    <row spans="1:3" r="29">
      <c s="4" r="A29" t="s">
        <v>127</v>
      </c>
    </row>
    <row spans="1:3" r="30">
      <c s="3" r="A30" t="s">
        <v>128</v>
      </c>
    </row>
    <row spans="1:3" r="31">
      <c s="4" r="A31" t="s">
        <v>129</v>
      </c>
      <c s="6" r="B31" t="n">
        <v>0</v>
      </c>
      <c s="6" r="C31" t="n">
        <v>147900</v>
      </c>
    </row>
    <row spans="1:3" r="32">
      <c s="4" r="A32" t="s">
        <v>130</v>
      </c>
    </row>
    <row spans="1:3" r="33">
      <c s="3" r="A33" t="s">
        <v>118</v>
      </c>
    </row>
    <row spans="1:3" r="34">
      <c s="4" r="A34" t="s">
        <v>131</v>
      </c>
      <c s="6" r="B34" t="n">
        <v>-266217</v>
      </c>
      <c s="6" r="C34" t="n">
        <v>0</v>
      </c>
    </row>
    <row spans="1:3" r="35">
      <c s="3" r="A35" t="s">
        <v>128</v>
      </c>
    </row>
    <row spans="1:3" r="36">
      <c s="4" r="A36" t="s">
        <v>132</v>
      </c>
      <c s="6" r="B36" t="n">
        <v>4</v>
      </c>
      <c s="6" r="C36" t="n">
        <v>2</v>
      </c>
    </row>
    <row spans="1:3" r="37">
      <c s="4" r="A37" t="s">
        <v>133</v>
      </c>
    </row>
    <row spans="1:3" r="38">
      <c s="3" r="A38" t="s">
        <v>118</v>
      </c>
    </row>
    <row spans="1:3" r="39">
      <c s="4" r="A39" t="s">
        <v>131</v>
      </c>
      <c s="6" r="B39" t="n">
        <v>-46463</v>
      </c>
    </row>
    <row spans="1:3" r="40">
      <c s="3" r="A40" t="s">
        <v>128</v>
      </c>
    </row>
    <row spans="1:3" r="41">
      <c s="4" r="A41" t="s">
        <v>132</v>
      </c>
      <c s="7" r="B41" t="n">
        <v>1</v>
      </c>
      <c s="7" r="C41"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vt:lpstr>
      <vt:lpstr>CONDENSED BALANCE SHEETS (Paren</vt:lpstr>
      <vt:lpstr>CONDENSED STATEMENTS OF OPERATI</vt:lpstr>
      <vt:lpstr>CONDENSED STATEMENT OF CHANGES </vt:lpstr>
      <vt:lpstr>CONDENSED STATEMENT OF CHANGES6</vt:lpstr>
      <vt:lpstr>CONDENSED STATEMENTS OF CASH FL</vt:lpstr>
      <vt:lpstr>Business Organization, Nature o</vt:lpstr>
      <vt:lpstr>Liquidity and Management Plans</vt:lpstr>
      <vt:lpstr>Summary of Significant Accounti</vt:lpstr>
      <vt:lpstr>Commitments and Contingencies</vt:lpstr>
      <vt:lpstr>Stockholders' Equity</vt:lpstr>
      <vt:lpstr>Stock Based Compensation</vt:lpstr>
      <vt:lpstr>Related Party</vt:lpstr>
      <vt:lpstr>Subsequent Events</vt:lpstr>
      <vt:lpstr>Summary of Significant Accoun16</vt:lpstr>
      <vt:lpstr>Summary of Significant Accoun17</vt:lpstr>
      <vt:lpstr>Commitments and Contingencies (</vt:lpstr>
      <vt:lpstr>Stock Based Compensation (Table</vt:lpstr>
      <vt:lpstr>Liquidity and Management Plans </vt:lpstr>
      <vt:lpstr>Summary of Significant Accoun21</vt:lpstr>
      <vt:lpstr>Summary of Significant Accoun22</vt:lpstr>
      <vt:lpstr>Commitments and Contingencies23</vt:lpstr>
      <vt:lpstr>Commitments and Contingencies24</vt:lpstr>
      <vt:lpstr>Stockholders' Equity (Details T</vt:lpstr>
      <vt:lpstr>Stock Based Compensation (Detai</vt:lpstr>
      <vt:lpstr>Stock Based Compensation (Det27</vt:lpstr>
      <vt:lpstr>Stock Based Compensation (Det28</vt:lpstr>
      <vt:lpstr>Stock Based Compensation (Det29</vt:lpstr>
      <vt:lpstr>Stock Based Compensation (Det30</vt:lpstr>
      <vt:lpstr>Stock Based Compensation (Det31</vt:lpstr>
      <vt:lpstr>Stock Based Compensation (Det32</vt:lpstr>
      <vt:lpstr>Stock Based Compensation (Det33</vt:lpstr>
      <vt:lpstr>Stock Based Compensation (Det34</vt:lpstr>
      <vt:lpstr>Related Party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3:56Z</dcterms:created>
  <dcterms:modified xmlns:dcterms="http://purl.org/dc/terms/" xmlns:xsi="http://www.w3.org/2001/XMLSchema-instance" xsi:type="dcterms:W3CDTF">2016-11-09T16:03:56Z</dcterms:modified>
  <dc:title xmlns:dc="http://purl.org/dc/elements/1.1/">Untitled</dc:title>
  <dc:description xmlns:dc="http://purl.org/dc/elements/1.1/"/>
  <dc:subject xmlns:dc="http://purl.org/dc/elements/1.1/"/>
  <cp:keywords/>
  <cp:category/>
</cp:coreProperties>
</file>